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0" customWidth="1" min="1" max="1"/>
    <col width="80" customWidth="1" min="2" max="2"/>
  </cols>
  <sheetData>
    <row r="1">
      <c r="A1" s="1" t="inlineStr">
        <is>
          <t>N-2</t>
        </is>
      </c>
      <c r="B1" s="2" t="inlineStr">
        <is>
          <t>Feb. 01, 2024</t>
        </is>
      </c>
    </row>
    <row r="2">
      <c r="A2" s="3" t="inlineStr">
        <is>
          <t>Cover [Abstract]</t>
        </is>
      </c>
      <c r="B2" s="4" t="inlineStr">
        <is>
          <t xml:space="preserve"> </t>
        </is>
      </c>
    </row>
    <row r="3">
      <c r="A3" s="4" t="inlineStr">
        <is>
          <t>Entity Central Index Key</t>
        </is>
      </c>
      <c r="B3" s="4" t="inlineStr">
        <is>
          <t>0001850391</t>
        </is>
      </c>
    </row>
    <row r="4">
      <c r="A4" s="4" t="inlineStr">
        <is>
          <t>Amendment Flag</t>
        </is>
      </c>
      <c r="B4" s="4" t="inlineStr">
        <is>
          <t>false</t>
        </is>
      </c>
    </row>
    <row r="5">
      <c r="A5" s="4" t="inlineStr">
        <is>
          <t>Document Type</t>
        </is>
      </c>
      <c r="B5" s="4" t="inlineStr">
        <is>
          <t>424B3</t>
        </is>
      </c>
    </row>
    <row r="6">
      <c r="A6" s="4" t="inlineStr">
        <is>
          <t>Entity Registrant Name</t>
        </is>
      </c>
      <c r="B6" s="4" t="inlineStr">
        <is>
          <t>WisdomTree Bitcoin Fund</t>
        </is>
      </c>
    </row>
    <row r="7">
      <c r="A7" s="3" t="inlineStr">
        <is>
          <t>General Description of Registrant [Abstract]</t>
        </is>
      </c>
      <c r="B7" s="4" t="inlineStr">
        <is>
          <t xml:space="preserve"> </t>
        </is>
      </c>
    </row>
    <row r="8">
      <c r="A8" s="4" t="inlineStr">
        <is>
          <t>Investment Objectives and Practices [Text Block]</t>
        </is>
      </c>
      <c r="B8" s="4" t="inlineStr">
        <is>
          <t xml:space="preserve">The Trust’s Investment Objective and Strategies The Trust’s investment objective is to
gain exposure to the price of bitcoin, less expenses and liabilities of the Trust’s operations. In seeking to achieve its investment
objective, the Trust will hold bitcoin and will value its Shares daily based on the value of bitcoin as reflected by the CME CF Bitcoin
Reference Rate – New York Variant (the “Reference Rate”), which is an independently calculated value based on an aggregation
of executed trade flow of major bitcoin spot platforms. The Reference Rate currently uses substantially the same methodology as the CME
CF Bitcoin Reference Rate (“BRR”), including utilizing the same five bitcoin platforms, which is the underlying rate to determine
settlement of CME bitcoin futures contracts, except that the Reference Rate is calculated as of 4 pm Eastern time, whereas the BRR is
calculated as of 4 pm London time. There can be no assurance that the Trust will achieve its investment objective. The Trust is a passive
investment vehicle that does not seek to generate returns beyond tracking the price of bitcoin. Accordingly, the Sponsor does not speculatively
sell bitcoin at times when its price is high nor does the Sponsor speculatively acquire bitcoin at low prices in the expectation of future
price increases. The Trust will not utilize leverage, derivatives or any similar arrangements in seeking to meet its investment objective.
Except with respect to securing the repayment of Trade Credits, the Sponsor and the service providers will not loan or pledge the Trust's
assets, nor will the Trust's assets serve as collateral for any loan or similar arrangement. When the Trust sells or redeems its Shares, it
will do so in blocks of 5,000 Shares (a “Basket”) based on the quantity of bitcoin attributable to each Share of the Trust
(net of accrued but unpaid expenses and liabilities). These transactions will take place in exchange for cash. Subject to the Exchange
receiving the In-Kind Regulatory Approval these transactions may also take place in exchange for bitcoin. For a subscription of Shares,
the subscription shall be in the amount of cash needed to purchase the amount of bitcoin represented by the Basket being created as calculated
by the Administrator. For a redemption of Shares, the Sponsor shall arrange for the bitcoin represented by the Basket to be sold and
the cash proceeds distributed. Authorized Participants will deliver cash to the Trust’s account with the Cash Custodian (as defined
below) in exchange for Shares when they purchase Shares, and will receive cash from the Cash Custodian, as applicable, when they redeem
Shares with the Trust. The Transfer Agent (as defined below) will facilitate the processing of purchase and sale orders in Baskets from
the Trust. The Authorized Participants will deliver only cash to create Shares and will receive only cash when redeeming Shares. Further,
Authorized Participants will not directly or indirectly purchase, hold, deliver, or receive bitcoin as part of the creation or redemption
process or otherwise direct the Trust or a third-party with respect to purchasing, holding, delivering, or receiving bitcoin as part
of the creation or redemption process. The initial price per share is $50 and was selected
as an appropriate and convenient price that would facilitate secondary market trading of shares. An investment in the Shares is anticipated to
be:
• Easily Accessible. As the Shares will be listed on the
Exchange, investors can invest in a portfolio comprised of bitcoin through a traditional
brokerage account. The Trust provides investors with the opportunity to access the market
for bitcoin through a traditional brokerage account without the potential barriers to entry
or certain of the risks involved with holding or transferring bitcoin directly, acquiring
it from a bitcoin platform, or mining it. Investors may be able to more effectively implement
strategic and tactical asset allocation strategies by investing in the Shares as compared
to other means of investing in bitcoin.
• Exchange-traded
and Transparent. daily, providing investors with a clear and timely picture
of the Trust’s holdings in bitcoin.
• Competitively Priced. </t>
        </is>
      </c>
    </row>
    <row r="9">
      <c r="A9" s="4" t="inlineStr">
        <is>
          <t>Risk Factors [Table Text Block]</t>
        </is>
      </c>
      <c r="B9" s="4" t="inlineStr">
        <is>
          <t xml:space="preserve">RISK FACTORS You should consider carefully the risks described
below before making an investment decision. You should also refer to the other information included in this Prospectus, as well as information
found in documents incorporated by reference in this Prospectus, before you decide to purchase any Shares. These risk factors may be
amended, supplemented or superseded from time to time by risk factors contained in any periodic report, Prospectus supplement, post-effective
amendment or in other reports filed with the SEC in the future.
Risk Factors Associated with bitcoin and the Bitcoin Network
Digital assets such as bitcoin are relatively new, and the value
of the Shares is subject to a number of factors relating to the capabilities and development of blockchain technologies and to the fundamental
investment characteristics of digital assets that are uncertain and difficult to evaluate. Digital assets
such as bitcoin are relatively new, and the value of the Shares is influenced by a wide variety of factors that are uncertain and difficult
to evaluate, such as the infancy of their development, their dependence on technologies such as cryptographic protocols, their dependence
on the role played by miners and developers and the potential for malicious activity. For example, the following are some of the risks
could materially adversely affect the value of the Shares:
• Bitcoin’s lack of a physical form, reliance on
technology for its creation, existence and transactional validation and its decentralization
may subject its integrity to the threat of malicious attacks and technological obsolescence.
• As
an intangible asset without centralized issuers or governing bodies, bitcoin has been, and
may in the future be, subject to security breaches, coordinated manipulation, cyberattacks
or other malicious activities, as well as human errors or computer malfunctions that may
result in the loss or destruction of private keys needed to access such assets. If such threats
are realized or the measures or controls created or implemented to secure the bitcoin holdings
fail, it could result in a partial or total misappropriation or loss of the Trust’s
bitcoin holdings, and the Trust’s financial condition and operating results would be
harmed.
• The trading prices of many digital assets, including
bitcoin, have experienced extreme volatility in recent periods and may continue to do so.
Based on the last ten years, the historical annualized volatility of bitcoin was approximately
81%. Over the course of 2021, there were steep increases in the value of certain digital
assets, including bitcoin and multiple market observers asserted that digital assets were
experiencing a “bubble.” These increases were followed by steep drawdowns throughout
2022 in digital asset trading prices, including for bitcoin. In the 2021-2022 cycle, the
price of bitcoin peaked at $67,734 and bottomed at $15,632, marking a steep 77% drawdown.
These episodes of rapid price appreciation followed by steep drawdowns have occurred multiple
times throughout bitcoin’s history, including in 2011, 2013-2014, and 2017-2018, before
repeating again in 2021-2022. Extreme volatility may persist, and the value of the Shares
may significantly decline in the future without recovery. The digital asset markets may still
be experiencing a bubble or may experience a bubble again in the future. For example, in
the first half of 2022, each of Celsius Network, Voyager Digital Ltd., and Three Arrows Capital
declared bankruptcy, resulting in a loss of confidence in participants of the digital asset
ecosystem and negative publicity surrounding digital assets more broadly. In November 2022,
FTX Trading Ltd. (“FTX”), one of the largest digital asset platforms by volume
at the time, halted customer withdrawals amid rumors of the company’s liquidity issues
and likely insolvency, which were subsequently corroborated by its CEO. Shortly thereafter,
FTX’s CEO resigned and FTX and many of its affiliates filed for bankruptcy in the United
States, while other affiliates have entered insolvency, liquidation, or similar proceedings
around the globe, following which the U.S. Department of Justice brought criminal fraud and
other charges, and the SEC and CFTC brought civil securities and commodities fraud charges,
against certain of FTX’s and its affiliates’ senior executives, including its
former CEO. In addition, several other entities in the digital asset industry filed for bankruptcy
following FTX’s bankruptcy filing, such as BlockFi Inc. and Genesis Global Capital,
LLC (“Genesis”). In response to these events, the digital asset markets have
experienced extreme price volatility and other entities in the digital asset industry have
been, and may continue to be, negatively affected, further undermining confidence in the
digital asset markets. These events have also negatively impacted the liquidity of the digital
asset markets as certain entities affiliated with FTX engaged in significant trading activity.
If the liquidity of the digital asset markets continues to be negatively impacted by these
events, digital asset prices, including bitcoin, may continue to experience significant volatility
or price declines and confidence in the digital asset markets may be further undermined.
In addition, regulatory and enforcement scrutiny has increased, including from, among others,
the Department of Justice, the SEC, the CFTC, the White House and Congress, as well as state
regulators and authorities. These events are continuing to develop, and the full facts are
continuing to emerge. It is not possible to predict at this time all of the risks that they
may pose to the Trust, its service providers or to the digital asset industry as a whole.
Extreme volatility in the future, including further declines in the trading prices of bitcoin,
could have a material adverse effect on the value of the Shares and the Shares could lose
all or substantially all of their value. The Trust is not actively managed and will not take
any actions to take advantage, or mitigate the impacts, of volatility in the price of bitcoin.
• The
loss or destruction of a private key required to access a digital asset such as bitcoin may
be irreversible. If a private key is lost, destroyed or otherwise compromised, including
by the Custodian, the Trust will be unable to
access the bitcoin corresponding to that private key, resulting in loss.
• Digital
asset networks and the software used to operate them are in the early stages of development.
Digital assets have experienced, and the Sponsor expects will experience in the future, sharp
fluctuations in value. Given the infancy of the development of digital asset networks, parties
may be unwilling to transact in digital assets, which would dampen the growth, if any, of
digital asset networks, including the Bitcoin network.
• Digital asset networks are dependent upon the internet.
A disruption of the internet or a digital asset network, such as the Bitcoin network, would
affect the ability to transfer digital assets, including bitcoin, and, consequently, adversely
affect their value.
• Because bitcoins have no physical existence beyond the
record of transactions on the Bitcoin Blockchain, a variety of technical factors related
to the Bitcoin Blockchain could also impact the price of bitcoin. For example, malicious
attacks by “miners” who validate bitcoin transactions, inadequate mining fees
to incentivize validating of bitcoin transactions, hard “forks” of the into multiple
blockchains, and advances in quantum computing could undercut the integrity of the Bitcoin
Blockchain and negatively affect the price of bitcoin.
• The acceptance of software patches or upgrades by a significant,
but not overwhelming, percentage of the users and miners in a digital asset network, such
as the Bitcoin network, could result in a “fork” in such network’s blockchain,
resulting in the creation of multiple separate networks, which could compete with one another
for users, miners, and developers. This could adversely affect the Bitcoin network and bitcoin
prices.
• Governance
of many digital asset networks, including the Bitcoin network, is by voluntary consensus
and open competition. As a result, there may be a lack of consensus or clarity on the governance
of the Bitcoin network, which may stymie the Bitcoin network’s utility and ability
to grow and solve challenges In
particular, it may be difficult to find solutions or mar al
sufficient effort to overcome current or future problems on the Bitcoin network.
• The foregoing notwithstanding, the Bitcoin network’s
software protocol is informally managed by a group of core developers that propose amendments
to the Bitcoin network’s source code.
• The core developers evolve over time, largely based on
self-determined participation. To the extent that a significant majority of users and miners
adopt amendments to the Bitcoin network, the Bitcoin network will be subject to new protocols
that may adversely affect the value of bitcoin.
• The open-source structure of many digital asset network
protocols, such as the protocol for the Bitcoin network, means that developers and other
contributors are generally not directly compensated for their contributions in maintaining
and developing such protocols. As a result, the developers and other contributors of a particular
digital asset may lack a financial incentive to maintain or develop the network or may lack
the resources to adequately address emerging issues. Alternatively, some developers may be
funded by companies whose interests are at odds with other participants in a particular digital
asset network. A failure to properly monitor and upgrade the software protocol of the Bitcoin
network could damage the network, and adversely affect the value of bitcoin.
• Bitcoin
have only recently become selectively accepted as a means of payment by merchants and retail
and commercial businesses, and use of bitcoin by consumers to pay such merchants and businesses
remains limited. retailers
less likely to accept it as a form of payment in the future.
• Miners, developers and users may switch to or adopt certain
digital asset networks at the expense of their engagement with other digital asset networks,
which may negatively impact those networks, including the Bitcoin network.
• Over
the past several years, digital asset mining operations have become more costly as they have
evolved from individual users mining with computer processors, graphics processing units
and first-generation application specific integrated circuit machines to “professionalized”
mining operations using specialized hardware or sophisticated machines. If
the profit margins of digital asset mining operations are not sufficiently high, digital
asset miners are more likely to immediately sell digital assets, earned by mining, resulting
in an increase in liquid supply of that digital asset, which would generally tend to reduce
that digital asset’s market price.
• To the extent that any miners cease to record transactions
that do not include the payment of a transaction fee in solved blocks or do not record a
transaction because the transaction fee is too low, such transactions will not be recorded
on the Bitcoin Blockchain until a block is solved by a miner who does not require the payment
of transaction fees or is willing to accept a lower fee. Any widespread delays in the recording
of transactions could result in a loss of confidence in the Bitcoin network.
• In the past, flaws in the source code for digital asset
networks have been exposed and exploited, including flaws that disabled some functionality
for users, exposed users’ personal information and/or resulted in the theft of users’
digital assets. The cryptography underlying Bitcoin could prove to be flawed or ineffective,
or developments in mathematics and/or technology, such as advances in quantum computing,
could result in such cryptography becoming ineffective, enabling a malicious actor to take
the Trust’s bitcoin, which would adversely affect the value of the Shares. Even if
another digital asset other than bitcoin were affected by similar circumstances, any reduction
in confidence in the robustness of the source code or cryptography underlying digital assets
generally could negatively affect the demand for all digital assets, including bitcoin, and
therefore adversely affect the value of the Shares.
• Banks
and other established financial institutions may refuse to process funds for bitcoin transactions;
process wire transfers to or from bitcoin platforms, bitcoin-related companies or service
providers; or maintain accounts for persons or entities transacting in bitcoin. This could
dampen liquidity in the market and damage the public perception of digital assets generally
or any one digital asset in particular, such as bitcoin, and their or its utility as a payment
system, which could decrease the price of digital assets generally or individually. Further,
the lack of availability of banking services could prevent the Trust from being able to complete
the timely liquidation of bitcoin and withdrawal of assets from the Bitcoin Custodian even
if the Sponsor determined that such liquidation were appropriate or suitable. Additionally, because digital assets, including
bitcoin, have been in existence for a short period of time and are continuing to develop, there may be additional risks in the future
that are impossible to predict or evaluate as of the date of this registration statement. The value of the Shares relates directly to the value of bitcoin,
the value of which may be highly volatile and subject to fluctuations due to a number of factors. The value of the Shares relates directly to the
value of the bitcoin held by the Trust. The price of bitcoin has fluctuated widely and may continue to experience significant price fluctuations,
which could adversely affect the value of the Shares. The price of bitcoin could drop precipitously
(including to zero). Several factors may affect the price of bitcoin, including:
• Regulatory changes, whether in or outside the United
States, which inhibit (or ban) the holding and/or transacting in bitcoin. For example, the
application of securities laws and other regulations to such assets is unclear in many respects,
and it is possible that regulators in the United States or foreign countries may create new
regulations or interpret laws in a manner that adversely affects the price of bitcoin. The
growth of the digital assets industry in general, and the use and acceptance of bitcoin in
particular, may also impact the price of bitcoin and is subject to a high degree of uncertainty.
• Global bitcoin existence was approximately 19,500,000,
as of December 1, 2023, although not all of such bitcoin were in circulation as of such date,
which amount varies day-over-day. The pace of worldwide growth in the adoption and use of
bitcoin may depend, for instance, on public familiarity with digital assets, ease of buying
and accessing bitcoin, institutional demand for bitcoin as an investment asset, consumer
demand for bitcoin as a means of payment, regulatory or legislative developments and the
availability and popularity of alternatives to bitcoin. Even if growth in bitcoin adoption
occurs in the near or medium-term, there is no assurance that bitcoin usage will continue
to grow over the long term;
• The adoption of bitcoin as a medium of exchange, store-of-value
or other consumptive asset and the maintenance and development of the open-source software
protocol of the Bitcoin network, and speculative expectations related thereto;
• Forks in the Bitcoin network;
• Disruptions, failures, unavailability, or interruptions
in service of trading venues for bitcoin, such as, for example, the announcement by the digital
asset platform FTX Trading that it would freeze withdrawals and transfers from its accounts
and subsequent filing for bankruptcy protection and the recent SEC enforcement action brought
against Binance Holdings Ltd., which initially sought to freeze all of its assets during
the pendency of the enforcement action;
• The filing for bankruptcy protection by, liquidation of,
or market concerns about the financial viability of digital asset custodians, trading venues,
lending platforms, investment funds, or other digital asset industry participants, such as
the filing for bankruptcy protection by digital asset trading venues FTX Trading and BlockFi
and digital asset lending platforms Celsius Network and Voyager Digital Holdings in/ 2022,
the ordered liquidation of the digital asset investment fund Three Arrows Capital in 2022,
the announced liquidation of Silvergate Bank in 2023, the government-mandated closure and
sale of Signature Bank in 2023, and the placement of Prime Trust, LLC into receivership following
a cease-and-desist order issued by the Nevada Department of Business and Industry in 2023;
• Investors’ expectations with respect to interest
rates, the rates of inflation of fiat currencies or bitcoin, and digital asset and fiat currency
conversion and exchange rates;
• Regulatory, legislative, enforcement and judicial actions
that adversely affect the price, ownership, transferability, trading volumes, legality or
public perception of bitcoin, or that adversely affect the operations of or otherwise prevent
digital asset custodians, trading venues, lending platforms or other digital assets industry
participants from operating in a manner that allows them to continue to deliver services
to the digital assets industry;
• Developments in mathematics or technology, including
in digital computing, algebraic geometry and quantum computing, that could result in the
cryptography used by the Bitcoin Blockchain becoming insecure or ineffective;
• Monetary policies of governments, trade restrictions,
currency devaluations and revaluations and regulatory measures or enforcement actions, if
any, that restrict the use of bitcoin as a form of payment or the purchase of bitcoin on
the bitcoin markets;
• Increased competition from other forms of digital assets
or payment services, including digital currencies constituting legal tender that may be issued
in the future by central banks, or digital assets meant to serve as a medium of exchange
by major private companies or other institutions.
• Global
or regional political, economic or financial conditions, events and situations, such as the
coronavirus outbreak;
• Consumer and investor preferences and perceptions of
bitcoin specifically and digital assets generally;
• Decreased
confidence in bitcoin or digital asset platforms generally due to the failure of certain
bitcoin or digital asset platforms or their being subject to hacks, service outages, regulatory
action, or manipulative trading activity, as well as to the increase or lack of regulation
and transparency associated with some of them;
• Fiat currency withdrawal and deposit policies on bitcoin
platforms;
• The liquidity of bitcoin markets;
• Levels of speculative interest and trading activity in
bitcoin and other digital asset markets;
• Large transfers, transactions, or sales of bitcoin by
significant holders of bitcoin, including accounts held by centralized exchanges (such as
in liquidation), amounts re-entering the market related to dormant accounts or addresses
(including those attributed to Satoshi Nakamoto), in addition to investment and trading activities
of large holders of bitcoin in general;
• A “short squeeze” resulting from speculation
on the price of bitcoin, if aggregate short exposure exceeds the number of Shares available
for purchase;
• An active derivatives market for bitcoin or for digital
assets generally;
• Negative publicity, media, or social media coverage or
sentiment due to events in or relating to, or perception of, bitcoin or the broader digital
assets industries or markets, which may include (i) public perception that bitcoin can be
used as a vehicle to circumvent sanctions, including sanctions imposed on Russia or certain
regions related to the ongoing conflict between Russia and Ukraine; (ii) expected or pending
civil, criminal, regulatory enforcement or other high profile actions against major participants
in the bitcoin ecosystem, including the SEC’s enforcement actions against Ripple Labs,
Coinbase, Inc. and Binance Holdings Ltd.; (iii) additional filings for bankruptcy protection
or bankruptcy proceedings of major digital asset industry participants, such as the bankruptcy
proceeding of FTX Trading and its affiliates; and (iv) the actual or perceived environmental
impact of bitcoin and related activities, including environmental concerns raised by private
individuals, governmental and non-governmental organizations, and other actors related to
the energy resources consumed in the bitcoin mining process; (v) the restriction of access
to cryptocurrency by service providers or financial institutions, such as banks, disallowing
the purchase of cryptocurrency;
• Fees
associated with processing a bitcoin transaction and the speed at which bitcoin transactions
are settled
• The availability and cost of funding and capital. The Trust is not actively managed and does not
and will not have any strategy relating to the development of the Bitcoin network. Furthermore, the Sponsor cannot be certain as to the
impact of the expansion of its bitcoin holdings on the digital asset industry and the Bitcoin network. A decline in the popularity or
acceptance of the Bitcoin network would harm the value of the Trust. Due to the nature of private keys, bitcoin transactions
are irrevocable and stolen or incorrectly transferred bitcoin may be irretrievable. As a result, any incorrectly executed bitcoin transactions
could adversely affect an investment in the Trust. Bitcoin transactions
are not reversible. Once a transaction has been verified and recorded
in a block that is added to the Bitcoin Blockchain, an incorrect transfer of cryptocurrency, such as bitcoin, or a theft of bitcoin generally
will not be reversible, and the Trust may not be capable of seeking compensation for any such transfer or theft. To the extent that the
Trust is unable to successfully seek redress for such error or theft, such loss could adversely affect an investment in the Trust. The custody of
the Trust’s bitcoin is handled by the Bitcoin Custodian. The Sponsor has evaluated the procedures and internal controls of the
Trust’s Custodian to safeguard the Trust’s bitcoin holdings. However, itis possible that, through computer or human error,
or through theft or criminal action, the Trust’s bitcoin could be transferred from the Trust’s account at the Bitcoin Custodian
in incorrect amounts or to unauthorized third parties, or to uncontrolled accounts. Alternatively, if the Bitcoin Custodian’s internal
procedures and controls are inadequate to safeguard the Trust’s bitcoin holdings, and the Trust’s private key(s) is (are)
lost, destroyed or otherwise damaged or compromised and no backup of the private key(s) is (are) accessible, the Trust will be unable
to access its bitcoin, which could adversely affect an investment in the Shares of the Trust. When used to sign transactions, the risk
of private key theft is heightened as security measures like encryption need to be reversed in order to access and use the private key.
In addition, if the Trust’s private key(s) is (are) misappropriated and the Trust’s bitcoin holdings are stolen, including
from or by the Bitcoin Custodian, the Trust could lose some or all of its bitcoin holdings, which could adversely impact an investment
in the Shares of the Trust. Such events have occurred in connection with digital assets in the past and should not be unexpected in the
future. For example, in September 2014, the Chinese digital asset platform Huobi announced that it sent bitcoin to the wrong customers. Security threats to the Trust’s
account with the Bitcoin Custodian or Prime Execution Agent could result in the halting of Trust operations and a loss of Trust assets
or damage to the reputation of the Trust, each of which could result in a reduction in the price of the Shares. Security breaches,
computer malware and computer hacking attacks have been a prevalent concern in relation to digital assets. The Sponsor believes that
the Trust’s bitcoin held in the Trust’s account with the Bitcoin Custodian or Trading Balance held with the Prime Execution
Agent will be an appealing target to hackers or malware distributors seeking to destroy, damage or steal the Trust’s bitcoin and
will only become more appealing as the Trust’s assets grow. To the extent that the Trust, the Sponsor, the Bitcoin Custodian or
Prime Execution Agent is unable to identify and mitigate or stop new security threats or otherwise adapt to technological changes in
the digital asset industry, the Trust’s bitcoin may be subject to theft, loss, destruction or other attack. The Sponsor has
evaluated the security procedures in place for safeguarding the Trust’s bitcoin. Nevertheless, the security procedures cannot guarantee
the prevention of any loss due to a security breach, software defect or act of God that may
be borne by the Trust .
The Sponsor does not control the Bitcoin Custodian’s
or Prime Execution Agent’s operations or their implementation of such security procedures and there can be no assurance that such
security procedures will actually work as designed or prove to be successful in safeguarding the Trust’s assets against all possible
sources of theft, loss or damage. Assets not held in cold storage, such as assets held in the Trading Balance, may be more vulnerable
to security breach, hacking or loss than assets held in cold storage. Furthermore, assets held in a trading account, including the Trading
Balance, generally is held in hot storage on an omnibus, rather than segregated basis, which creates greater risk of loss. Even though
bitcoin is only moved into the Trading Balance in connection with and to the extent of purchases and sales of bitcoin by the Trust, there
are no policies that would limit the amount of bitcoin that can be held temporarily in the Trading Balance maintained by the Prime Execution
Agent. This could create greater risk of loss of the Trust's bitcoin, which could cause Shareholders to suffer losses. The security procedures and operational infrastructure
may be breached due to the actions of outside parties, error or malfeasance of Sponsor personnel, the Bitcoin Custodian, Prime Execution
Agent, or otherwise, and, as a result, an unauthorized party may obtain access to the Trust’s account with the Bitcoin Custodian,
the private keys (and therefore bitcoin) or other data of the Trust. Additionally, outside parties may attempt to fraudulently induce
Sponsor personnel, the Bitcoin Custodian, Prime Execution Agent, or the Trust’s other service providers to disclose sensitive information
in order to gain access to the Trust’s infrastructure. As the techniques used to obtain unauthorized access, disable or degrade
service, or sabotage systems change frequently, or may be designed to remain dormant until a predetermined event and often are not recognized
until launched against a target, the Sponsor, the Bitcoin Custodian and/or other Trust service providers may be unable to anticipate
these techniques or implement adequate preventative measures. An actual or perceived
breach of the Trust’s account with the Bitcoin Custodian, Prime Execution Agent and/or other Trust service providers could harm
the Trust’s operations, result in partial or total loss of the Trust’s assets, damage the Trust’s reputation and negatively
affect the market perception of the effectiveness of the Trust, all of which could in turn reduce demand for the Shares, resulting in
a reduction in the price of the Shares. The Trust may also cease operations, suspend redemptions or suffer a reduction in assets, the
occurrence of which could similarly result in a reduction in the price of the Shares. The value of the Shares depends on the development and acceptance
of the Bitcoin network. The slowing or stopping of the development or acceptance of the Bitcoin network may adversely affect an investment
in the Trust. The Bitcoin network, including the cryptographic
and algorithmic protocols associated with the operation of the Bitcoin Blockchain, has only been in existence since 2009, and bitcoin
markets have a limited performance record, making them part of a new and rapidly evolving industry that is subject to a variety of factors
that are difficult to evaluate. The growth of the digital asset industry in general, and the Bitcoin network in particular, is subject
to a high degree of uncertainty. For example, the following are some of the risks that could materially adversely affect the value
of the Shares:
• As the Bitcoin network continues to develop and grow,
certain technical issues might be uncovered, and the troubleshooting and resolution of such
issues requires the attention and efforts of Bitcoin’s global development community.
• In August 2017, the Bitcoin network underwent a hard
fork that resulted in the creation of a new digital asset network called Bitcoin Cash. This
hard fork was contentious, and as a result some users of the Bitcoin Cash network may harbor
ill will toward the Bitcoin network. These users may attempt to negatively impact the use
or adoption of the Bitcoin network.
• Also
in August 2017, the Bitcoin Network was upgraded with a technical feature known as “Segregated
Witness” with the promise of increasing the number of transactions per second that
can be handled on-chain and enabling so-called second layer solutions, such as the Lightning
Network or payment channels ,
that increase transaction throughput by processing certain transactions outside the main
Bitcoin Blockchain. These upgrades may fail to achieve the expected benefits or widespread
adoption, leading to a decline in public support for, and the price of, bitcoin.
• It is possible that some of the largest bitcoin wallets
are controlled by the same person or entity, or that other persons or entities control multiple
wallets that collectively hold a significant number of bitcoin, even if each wallet individually
only holds a small amount. As a result of this potential concentration of ownership, large
sales by such holders may have an adverse effect on the market price of bitcoin. There is no assurance that the Bitcoin network,
or the service providers necessary to accommodate it, will continue in existence or grow. Furthermore, there is no assurance that the
availability of and access to digital asset service providers will not be negatively affected by government regulation or supply and
demand of bitcoin. A disruption of the Internet may affect the operation of the
Bitcoin network, which may adversely affect the bitcoin industry and an investment in the Trust. The Bitcoin network relies on the Internet. A
significant disruption of Internet connectivity ( i.e. Potential amendments to the Bitcoin network’s protocols
and software could, if accepted and authorized by the Bitcoin network community, adversely affect an investment in the Trust. The Bitcoin network
uses a cryptographic protocol to govern the interactions within the Bitcoin network. A loose community known as the core developers has
evolved to informally manage the source code for the protocol. Membership in the community of core developers evolve over time, largely
based on self-determined participation in the resource section dedicated to bitcoin on Github.com. The core developers can propose amendments
to the Bitcoin network’s source code that, if accepted by miners and users, could alter the protocols and software of the Bitcoin
network and the properties of bitcoin. These alterations would occur through software upgrades and could potentially include changes
to the irreversibility of transactions and limitations on the mining of new bitcoin, which could undermine the appeal and market value
of bitcoin. Alternatively, software upgrades and other changes to the protocols of the Bitcoin network could fail to work as intended
or could introduce bugs, security risks, or otherwise adversely affect, the speed, security, usability, or value of the Bitcoin network
or bitcoins. As a result, the Bitcoin network could be subject to new protocols and software in the future that may adversely affect
an investment in the Trust. The open-source structure of the Bitcoin network protocol means
that the core developers and other contributors are generally not directly compensated for their contributions in maintaining and developing
the Bitcoin network protocol. A failure to properly monitor and </t>
        </is>
      </c>
    </row>
    <row r="10">
      <c r="A10" s="4" t="inlineStr">
        <is>
          <t>Risk Factors Associated with bitcoin and the Bitcoin Network [Member]</t>
        </is>
      </c>
      <c r="B10" s="4" t="inlineStr">
        <is>
          <t xml:space="preserve"> </t>
        </is>
      </c>
    </row>
    <row r="11">
      <c r="A11" s="3" t="inlineStr">
        <is>
          <t>General Description of Registrant [Abstract]</t>
        </is>
      </c>
      <c r="B11" s="4" t="inlineStr">
        <is>
          <t xml:space="preserve"> </t>
        </is>
      </c>
    </row>
    <row r="12">
      <c r="A12" s="4" t="inlineStr">
        <is>
          <t>Risk [Text Block]</t>
        </is>
      </c>
      <c r="B12" s="4" t="inlineStr">
        <is>
          <t>Risk Factors Associated with bitcoin and the Bitcoin Network
Digital assets such as bitcoin are relatively new, and the value
of the Shares is subject to a number of factors relating to the capabilities and development of blockchain technologies and to the fundamental
investment characteristics of digital assets that are uncertain and difficult to evaluate. Digital assets
such as bitcoin are relatively new, and the value of the Shares is influenced by a wide variety of factors that are uncertain and difficult
to evaluate, such as the infancy of their development, their dependence on technologies such as cryptographic protocols, their dependence
on the role played by miners and developers and the potential for malicious activity. For example, the following are some of the risks
could materially adversely affect the value of the Shares:
• Bitcoin’s lack of a physical form, reliance on
technology for its creation, existence and transactional validation and its decentralization
may subject its integrity to the threat of malicious attacks and technological obsolescence.
• As
an intangible asset without centralized issuers or governing bodies, bitcoin has been, and
may in the future be, subject to security breaches, coordinated manipulation, cyberattacks
or other malicious activities, as well as human errors or computer malfunctions that may
result in the loss or destruction of private keys needed to access such assets. If such threats
are realized or the measures or controls created or implemented to secure the bitcoin holdings
fail, it could result in a partial or total misappropriation or loss of the Trust’s
bitcoin holdings, and the Trust’s financial condition and operating results would be
harmed.
• The trading prices of many digital assets, including
bitcoin, have experienced extreme volatility in recent periods and may continue to do so.
Based on the last ten years, the historical annualized volatility of bitcoin was approximately
81%. Over the course of 2021, there were steep increases in the value of certain digital
assets, including bitcoin and multiple market observers asserted that digital assets were
experiencing a “bubble.” These increases were followed by steep drawdowns throughout
2022 in digital asset trading prices, including for bitcoin. In the 2021-2022 cycle, the
price of bitcoin peaked at $67,734 and bottomed at $15,632, marking a steep 77% drawdown.
These episodes of rapid price appreciation followed by steep drawdowns have occurred multiple
times throughout bitcoin’s history, including in 2011, 2013-2014, and 2017-2018, before
repeating again in 2021-2022. Extreme volatility may persist, and the value of the Shares
may significantly decline in the future without recovery. The digital asset markets may still
be experiencing a bubble or may experience a bubble again in the future. For example, in
the first half of 2022, each of Celsius Network, Voyager Digital Ltd., and Three Arrows Capital
declared bankruptcy, resulting in a loss of confidence in participants of the digital asset
ecosystem and negative publicity surrounding digital assets more broadly. In November 2022,
FTX Trading Ltd. (“FTX”), one of the largest digital asset platforms by volume
at the time, halted customer withdrawals amid rumors of the company’s liquidity issues
and likely insolvency, which were subsequently corroborated by its CEO. Shortly thereafter,
FTX’s CEO resigned and FTX and many of its affiliates filed for bankruptcy in the United
States, while other affiliates have entered insolvency, liquidation, or similar proceedings
around the globe, following which the U.S. Department of Justice brought criminal fraud and
other charges, and the SEC and CFTC brought civil securities and commodities fraud charges,
against certain of FTX’s and its affiliates’ senior executives, including its
former CEO. In addition, several other entities in the digital asset industry filed for bankruptcy
following FTX’s bankruptcy filing, such as BlockFi Inc. and Genesis Global Capital,
LLC (“Genesis”). In response to these events, the digital asset markets have
experienced extreme price volatility and other entities in the digital asset industry have
been, and may continue to be, negatively affected, further undermining confidence in the
digital asset markets. These events have also negatively impacted the liquidity of the digital
asset markets as certain entities affiliated with FTX engaged in significant trading activity.
If the liquidity of the digital asset markets continues to be negatively impacted by these
events, digital asset prices, including bitcoin, may continue to experience significant volatility
or price declines and confidence in the digital asset markets may be further undermined.
In addition, regulatory and enforcement scrutiny has increased, including from, among others,
the Department of Justice, the SEC, the CFTC, the White House and Congress, as well as state
regulators and authorities. These events are continuing to develop, and the full facts are
continuing to emerge. It is not possible to predict at this time all of the risks that they
may pose to the Trust, its service providers or to the digital asset industry as a whole.
Extreme volatility in the future, including further declines in the trading prices of bitcoin,
could have a material adverse effect on the value of the Shares and the Shares could lose
all or substantially all of their value. The Trust is not actively managed and will not take
any actions to take advantage, or mitigate the impacts, of volatility in the price of bitcoin.
• The
loss or destruction of a private key required to access a digital asset such as bitcoin may
be irreversible. If a private key is lost, destroyed or otherwise compromised, including
by the Custodian, the Trust will be unable to
access the bitcoin corresponding to that private key, resulting in loss.
• Digital
asset networks and the software used to operate them are in the early stages of development.
Digital assets have experienced, and the Sponsor expects will experience in the future, sharp
fluctuations in value. Given the infancy of the development of digital asset networks, parties
may be unwilling to transact in digital assets, which would dampen the growth, if any, of
digital asset networks, including the Bitcoin network.
• Digital asset networks are dependent upon the internet.
A disruption of the internet or a digital asset network, such as the Bitcoin network, would
affect the ability to transfer digital assets, including bitcoin, and, consequently, adversely
affect their value.
• Because bitcoins have no physical existence beyond the
record of transactions on the Bitcoin Blockchain, a variety of technical factors related
to the Bitcoin Blockchain could also impact the price of bitcoin. For example, malicious
attacks by “miners” who validate bitcoin transactions, inadequate mining fees
to incentivize validating of bitcoin transactions, hard “forks” of the into multiple
blockchains, and advances in quantum computing could undercut the integrity of the Bitcoin
Blockchain and negatively affect the price of bitcoin.
• The acceptance of software patches or upgrades by a significant,
but not overwhelming, percentage of the users and miners in a digital asset network, such
as the Bitcoin network, could result in a “fork” in such network’s blockchain,
resulting in the creation of multiple separate networks, which could compete with one another
for users, miners, and developers. This could adversely affect the Bitcoin network and bitcoin
prices.
• Governance
of many digital asset networks, including the Bitcoin network, is by voluntary consensus
and open competition. As a result, there may be a lack of consensus or clarity on the governance
of the Bitcoin network, which may stymie the Bitcoin network’s utility and ability
to grow and solve challenges In
particular, it may be difficult to find solutions or mar al
sufficient effort to overcome current or future problems on the Bitcoin network.
• The foregoing notwithstanding, the Bitcoin network’s
software protocol is informally managed by a group of core developers that propose amendments
to the Bitcoin network’s source code.
• The core developers evolve over time, largely based on
self-determined participation. To the extent that a significant majority of users and miners
adopt amendments to the Bitcoin network, the Bitcoin network will be subject to new protocols
that may adversely affect the value of bitcoin.
• The open-source structure of many digital asset network
protocols, such as the protocol for the Bitcoin network, means that developers and other
contributors are generally not directly compensated for their contributions in maintaining
and developing such protocols. As a result, the developers and other contributors of a particular
digital asset may lack a financial incentive to maintain or develop the network or may lack
the resources to adequately address emerging issues. Alternatively, some developers may be
funded by companies whose interests are at odds with other participants in a particular digital
asset network. A failure to properly monitor and upgrade the software protocol of the Bitcoin
network could damage the network, and adversely affect the value of bitcoin.
• Bitcoin
have only recently become selectively accepted as a means of payment by merchants and retail
and commercial businesses, and use of bitcoin by consumers to pay such merchants and businesses
remains limited. retailers
less likely to accept it as a form of payment in the future.
• Miners, developers and users may switch to or adopt certain
digital asset networks at the expense of their engagement with other digital asset networks,
which may negatively impact those networks, including the Bitcoin network.
• Over
the past several years, digital asset mining operations have become more costly as they have
evolved from individual users mining with computer processors, graphics processing units
and first-generation application specific integrated circuit machines to “professionalized”
mining operations using specialized hardware or sophisticated machines. If
the profit margins of digital asset mining operations are not sufficiently high, digital
asset miners are more likely to immediately sell digital assets, earned by mining, resulting
in an increase in liquid supply of that digital asset, which would generally tend to reduce
that digital asset’s market price.
• To the extent that any miners cease to record transactions
that do not include the payment of a transaction fee in solved blocks or do not record a
transaction because the transaction fee is too low, such transactions will not be recorded
on the Bitcoin Blockchain until a block is solved by a miner who does not require the payment
of transaction fees or is willing to accept a lower fee. Any widespread delays in the recording
of transactions could result in a loss of confidence in the Bitcoin network.
• In the past, flaws in the source code for digital asset
networks have been exposed and exploited, including flaws that disabled some functionality
for users, exposed users’ personal information and/or resulted in the theft of users’
digital assets. The cryptography underlying Bitcoin could prove to be flawed or ineffective,
or developments in mathematics and/or technology, such as advances in quantum computing,
could result in such cryptography becoming ineffective, enabling a malicious actor to take
the Trust’s bitcoin, which would adversely affect the value of the Shares. Even if
another digital asset other than bitcoin were affected by similar circumstances, any reduction
in confidence in the robustness of the source code or cryptography underlying digital assets
generally could negatively affect the demand for all digital assets, including bitcoin, and
therefore adversely affect the value of the Shares.
• Banks
and other established financial institutions may refuse to process funds for bitcoin transactions;
process wire transfers to or from bitcoin platforms, bitcoin-related companies or service
providers; or maintain accounts for persons or entities transacting in bitcoin. This could
dampen liquidity in the market and damage the public perception of digital assets generally
or any one digital asset in particular, such as bitcoin, and their or its utility as a payment
system, which could decrease the price of digital assets generally or individually. Further,
the lack of availability of banking services could prevent the Trust from being able to complete
the timely liquidation of bitcoin and withdrawal of assets from the Bitcoin Custodian even
if the Sponsor determined that such liquidation were appropriate or suitable. Additionally, because digital assets, including
bitcoin, have been in existence for a short period of time and are continuing to develop, there may be additional risks in the future
that are impossible to predict or evaluate as of the date of this registration statement. The value of the Shares relates directly to the value of bitcoin,
the value of which may be highly volatile and subject to fluctuations due to a number of factors. The value of the Shares relates directly to the
value of the bitcoin held by the Trust. The price of bitcoin has fluctuated widely and may continue to experience significant price fluctuations,
which could adversely affect the value of the Shares. The price of bitcoin could drop precipitously
(including to zero). Several factors may affect the price of bitcoin, including:
• Regulatory changes, whether in or outside the United
States, which inhibit (or ban) the holding and/or transacting in bitcoin. For example, the
application of securities laws and other regulations to such assets is unclear in many respects,
and it is possible that regulators in the United States or foreign countries may create new
regulations or interpret laws in a manner that adversely affects the price of bitcoin. The
growth of the digital assets industry in general, and the use and acceptance of bitcoin in
particular, may also impact the price of bitcoin and is subject to a high degree of uncertainty.
• Global bitcoin existence was approximately 19,500,000,
as of December 1, 2023, although not all of such bitcoin were in circulation as of such date,
which amount varies day-over-day. The pace of worldwide growth in the adoption and use of
bitcoin may depend, for instance, on public familiarity with digital assets, ease of buying
and accessing bitcoin, institutional demand for bitcoin as an investment asset, consumer
demand for bitcoin as a means of payment, regulatory or legislative developments and the
availability and popularity of alternatives to bitcoin. Even if growth in bitcoin adoption
occurs in the near or medium-term, there is no assurance that bitcoin usage will continue
to grow over the long term;
• The adoption of bitcoin as a medium of exchange, store-of-value
or other consumptive asset and the maintenance and development of the open-source software
protocol of the Bitcoin network, and speculative expectations related thereto;
• Forks in the Bitcoin network;
• Disruptions, failures, unavailability, or interruptions
in service of trading venues for bitcoin, such as, for example, the announcement by the digital
asset platform FTX Trading that it would freeze withdrawals and transfers from its accounts
and subsequent filing for bankruptcy protection and the recent SEC enforcement action brought
against Binance Holdings Ltd., which initially sought to freeze all of its assets during
the pendency of the enforcement action;
• The filing for bankruptcy protection by, liquidation of,
or market concerns about the financial viability of digital asset custodians, trading venues,
lending platforms, investment funds, or other digital asset industry participants, such as
the filing for bankruptcy protection by digital asset trading venues FTX Trading and BlockFi
and digital asset lending platforms Celsius Network and Voyager Digital Holdings in/ 2022,
the ordered liquidation of the digital asset investment fund Three Arrows Capital in 2022,
the announced liquidation of Silvergate Bank in 2023, the government-mandated closure and
sale of Signature Bank in 2023, and the placement of Prime Trust, LLC into receivership following
a cease-and-desist order issued by the Nevada Department of Business and Industry in 2023;
• Investors’ expectations with respect to interest
rates, the rates of inflation of fiat currencies or bitcoin, and digital asset and fiat currency
conversion and exchange rates;
• Regulatory, legislative, enforcement and judicial actions
that adversely affect the price, ownership, transferability, trading volumes, legality or
public perception of bitcoin, or that adversely affect the operations of or otherwise prevent
digital asset custodians, trading venues, lending platforms or other digital assets industry
participants from operating in a manner that allows them to continue to deliver services
to the digital assets industry;
• Developments in mathematics or technology, including
in digital computing, algebraic geometry and quantum computing, that could result in the
cryptography used by the Bitcoin Blockchain becoming insecure or ineffective;
• Monetary policies of governments, trade restrictions,
currency devaluations and revaluations and regulatory measures or enforcement actions, if
any, that restrict the use of bitcoin as a form of payment or the purchase of bitcoin on
the bitcoin markets;
• Increased competition from other forms of digital assets
or payment services, including digital currencies constituting legal tender that may be issued
in the future by central banks, or digital assets meant to serve as a medium of exchange
by major private companies or other institutions.
• Global
or regional political, economic or financial conditions, events and situations, such as the
coronavirus outbreak;
• Consumer and investor preferences and perceptions of
bitcoin specifically and digital assets generally;
• Decreased
confidence in bitcoin or digital asset platforms generally due to the failure of certain
bitcoin or digital asset platforms or their being subject to hacks, service outages, regulatory
action, or manipulative trading activity, as well as to the increase or lack of regulation
and transparency associated with some of them;
• Fiat currency withdrawal and deposit policies on bitcoin
platforms;
• The liquidity of bitcoin markets;
• Levels of speculative interest and trading activity in
bitcoin and other digital asset markets;
• Large transfers, transactions, or sales of bitcoin by
significant holders of bitcoin, including accounts held by centralized exchanges (such as
in liquidation), amounts re-entering the market related to dormant accounts or addresses
(including those attributed to Satoshi Nakamoto), in addition to investment and trading activities
of large holders of bitcoin in general;
• A “short squeeze” resulting from speculation
on the price of bitcoin, if aggregate short exposure exceeds the number of Shares available
for purchase;
• An active derivatives market for bitcoin or for digital
assets generally;
• Negative publicity, media, or social media coverage or
sentiment due to events in or relating to, or perception of, bitcoin or the broader digital
assets industries or markets, which may include (i) public perception that bitcoin can be
used as a vehicle to circumvent sanctions, including sanctions imposed on Russia or certain
regions related to the ongoing conflict between Russia and Ukraine; (ii) expected or pending
civil, criminal, regulatory enforcement or other high profile actions against major participants
in the bitcoin ecosystem, including the SEC’s enforcement actions against Ripple Labs,
Coinbase, Inc. and Binance Holdings Ltd.; (iii) additional filings for bankruptcy protection
or bankruptcy proceedings of major digital asset industry participants, such as the bankruptcy
proceeding of FTX Trading and its affiliates; and (iv) the actual or perceived environmental
impact of bitcoin and related activities, including environmental concerns raised by private
individuals, governmental and non-governmental organizations, and other actors related to
the energy resources consumed in the bitcoin mining process; (v) the restriction of access
to cryptocurrency by service providers or financial institutions, such as banks, disallowing
the purchase of cryptocurrency;
• Fees
associated with processing a bitcoin transaction and the speed at which bitcoin transactions
are settled
• The availability and cost of funding and capital. The Trust is not actively managed and does not
and will not have any strategy relating to the development of the Bitcoin network. Furthermore, the Sponsor cannot be certain as to the
impact of the expansion of its bitcoin holdings on the digital asset industry and the Bitcoin network. A decline in the popularity or
acceptance of the Bitcoin network would harm the value of the Trust. Due to the nature of private keys, bitcoin transactions
are irrevocable and stolen or incorrectly transferred bitcoin may be irretrievable. As a result, any incorrectly executed bitcoin transactions
could adversely affect an investment in the Trust. Bitcoin transactions
are not reversible. Once a transaction has been verified and recorded
in a block that is added to the Bitcoin Blockchain, an incorrect transfer of cryptocurrency, such as bitcoin, or a theft of bitcoin generally
will not be reversible, and the Trust may not be capable of seeking compensation for any such transfer or theft. To the extent that the
Trust is unable to successfully seek redress for such error or theft, such loss could adversely affect an investment in the Trust. The custody of
the Trust’s bitcoin is handled by the Bitcoin Custodian. The Sponsor has evaluated the procedures and internal controls of the
Trust’s Custodian to safeguard the Trust’s bitcoin holdings. However, itis possible that, through computer or human error,
or through theft or criminal action, the Trust’s bitcoin could be transferred from the Trust’s account at the Bitcoin Custodian
in incorrect amounts or to unauthorized third parties, or to uncontrolled accounts. Alternatively, if the Bitcoin Custodian’s internal
procedures and controls are inadequate to safeguard the Trust’s bitcoin holdings, and the Trust’s private key(s) is (are)
lost, destroyed or otherwise damaged or compromised and no backup of the private key(s) is (are) accessible, the Trust will be unable
to access its bitcoin, which could adversely affect an investment in the Shares of the Trust. When used to sign transactions, the risk
of private key theft is heightened as security measures like encryption need to be reversed in order to access and use the private key.
In addition, if the Trust’s private key(s) is (are) misappropriated and the Trust’s bitcoin holdings are stolen, including
from or by the Bitcoin Custodian, the Trust could lose some or all of its bitcoin holdings, which could adversely impact an investment
in the Shares of the Trust. Such events have occurred in connection with digital assets in the past and should not be unexpected in the
future. For example, in September 2014, the Chinese digital asset platform Huobi announced that it sent bitcoin to the wrong customers. Security threats to the Trust’s
account with the Bitcoin Custodian or Prime Execution Agent could result in the halting of Trust operations and a loss of Trust assets
or damage to the reputation of the Trust, each of which could result in a reduction in the price of the Shares. Security breaches,
computer malware and computer hacking attacks have been a prevalent concern in relation to digital assets. The Sponsor believes that
the Trust’s bitcoin held in the Trust’s account with the Bitcoin Custodian or Trading Balance held with the Prime Execution
Agent will be an appealing target to hackers or malware distributors seeking to destroy, damage or steal the Trust’s bitcoin and
will only become more appealing as the Trust’s assets grow. To the extent that the Trust, the Sponsor, the Bitcoin Custodian or
Prime Execution Agent is unable to identify and mitigate or stop new security threats or otherwise adapt to technological changes in
the digital asset industry, the Trust’s bitcoin may be subject to theft, loss, destruction or other attack. The Sponsor has
evaluated the security procedures in place for safeguarding the Trust’s bitcoin. Nevertheless, the security procedures cannot guarantee
the prevention of any loss due to a security breach, software defect or act of God that may
be borne by the Trust .
The Sponsor does not control the Bitcoin Custodian’s
or Prime Execution Agent’s operations or their implementation of such security procedures and there can be no assurance that such
security procedures will actually work as designed or prove to be successful in safeguarding the Trust’s assets against all possible
sources of theft, loss or damage. Assets not held in cold storage, such as assets held in the Trading Balance, may be more vulnerable
to security breach, hacking or loss than assets held in cold storage. Furthermore, assets held in a trading account, including the Trading
Balance, generally is held in hot storage on an omnibus, rather than segregated basis, which creates greater risk of loss. Even though
bitcoin is only moved into the Trading Balance in connection with and to the extent of purchases and sales of bitcoin by the Trust, there
are no policies that would limit the amount of bitcoin that can be held temporarily in the Trading Balance maintained by the Prime Execution
Agent. This could create greater risk of loss of the Trust's bitcoin, which could cause Shareholders to suffer losses. The security procedures and operational infrastructure
may be breached due to the actions of outside parties, error or malfeasance of Sponsor personnel, the Bitcoin Custodian, Prime Execution
Agent, or otherwise, and, as a result, an unauthorized party may obtain access to the Trust’s account with the Bitcoin Custodian,
the private keys (and therefore bitcoin) or other data of the Trust. Additionally, outside parties may attempt to fraudulently induce
Sponsor personnel, the Bitcoin Custodian, Prime Execution Agent, or the Trust’s other service providers to disclose sensitive information
in order to gain access to the Trust’s infrastructure. As the techniques used to obtain unauthorized access, disable or degrade
service, or sabotage systems change frequently, or may be designed to remain dormant until a predetermined event and often are not recognized
until launched against a target, the Sponsor, the Bitcoin Custodian and/or other Trust service providers may be unable to anticipate
these techniques or implement adequate preventative measures. An actual or perceived
breach of the Trust’s account with the Bitcoin Custodian, Prime Execution Agent and/or other Trust service providers could harm
the Trust’s operations, result in partial or total loss of the Trust’s assets, damage the Trust’s reputation and negatively
affect the market perception of the effectiveness of the Trust, all of which could in turn reduce demand for the Shares, resulting in
a reduction in the price of the Shares. The Trust may also cease operations, suspend redemptions or suffer a reduction in assets, the
occurrence of which could similarly result in a reduction in the price of the Shares. The value of the Shares depends on the development and acceptance
of the Bitcoin network. The slowing or stopping of the development or acceptance of the Bitcoin network may adversely affect an investment
in the Trust. The Bitcoin network, including the cryptographic
and algorithmic protocols associated with the operation of the Bitcoin Blockchain, has only been in existence since 2009, and bitcoin
markets have a limited performance record, making them part of a new and rapidly evolving industry that is subject to a variety of factors
that are difficult to evaluate. The growth of the digital asset industry in general, and the Bitcoin network in particular, is subject
to a high degree of uncertainty. For example, the following are some of the risks that could materially adversely affect the value
of the Shares:
• As the Bitcoin network continues to develop and grow,
certain technical issues might be uncovered, and the troubleshooting and resolution of such
issues requires the attention and efforts of Bitcoin’s global development community.
• In August 2017, the Bitcoin network underwent a hard
fork that resulted in the creation of a new digital asset network called Bitcoin Cash. This
hard fork was contentious, and as a result some users of the Bitcoin Cash network may harbor
ill will toward the Bitcoin network. These users may attempt to negatively impact the use
or adoption of the Bitcoin network.
• Also
in August 2017, the Bitcoin Network was upgraded with a technical feature known as “Segregated
Witness” with the promise of increasing the number of transactions per second that
can be handled on-chain and enabling so-called second layer solutions, such as the Lightning
Network or payment channels ,
that increase transaction throughput by processing certain transactions outside the main
Bitcoin Blockchain. These upgrades may fail to achieve the expected benefits or widespread
adoption, leading to a decline in public support for, and the price of, bitcoin.
• It is possible that some of the largest bitcoin wallets
are controlled by the same person or entity, or that other persons or entities control multiple
wallets that collectively hold a significant number of bitcoin, even if each wallet individually
only holds a small amount. As a result of this potential concentration of ownership, large
sales by such holders may have an adverse effect on the market price of bitcoin. There is no assurance that the Bitcoin network,
or the service providers necessary to accommodate it, will continue in existence or grow. Furthermore, there is no assurance that the
availability of and access to digital asset service providers will not be negatively affected by government regulation or supply and
demand of bitcoin. A disruption of the Internet may affect the operation of the
Bitcoin network, which may adversely affect the bitcoin industry and an investment in the Trust. The Bitcoin network relies on the Internet. A
significant disruption of Internet connectivity ( i.e. Potential amendments to the Bitcoin network’s protocols
and software could, if accepted and authorized by the Bitcoin network community, adversely affect an investment in the Trust. The Bitcoin network
uses a cryptographic protocol to govern the interactions within the Bitcoin network. A loose community known as the core developers has
evolved to informally manage the source code for the protocol. Membership in the community of core developers evolve over time, largely
based on self-determined participation in the resource section dedicated to bitcoin on Github.com. The core developers can propose amendments
to the Bitcoin network’s source code that, if accepted by miners and users, could alter the protocols and software of the Bitcoin
network and the properties of bitcoin. These alterations would occur through software upgrades and could potentially include changes
to the irreversibility of transactions and limitations on the mining of new bitcoin, which could undermine the appeal and market value
of bitcoin. Alternatively, software upgrades and other changes to the protocols of the Bitcoin network could fail to work as intended
or could introduce bugs, security risks, or otherwise adversely affect, the speed, security, usability, or value of the Bitcoin network
or bitcoins. As a result, the Bitcoin network could be subject to new protocols and software in the future that may adversely affect
an investment in the Trust. The open-source structure of the Bitcoin network protocol means
that the core developers and other contributors are generally not directly compensated for their contributions in maintaining and developing
the Bitcoin network protocol. A failure to properly monitor and upgrade the Bitcoin network protocol could damage the Bitcoin network
and an investment in the Trust. The Bitcoin network
operates based on an open-source protocol maintained by the core developers and other contributors, largely on the GitHub resource section
dedicated to bitcoin development. As the Bitcoin network protocol is not sold or made available subject to licensing or subscription
fees and its use does not generate revenues for its development team, the core developers are generally not compensated for maintaining
and updating th</t>
        </is>
      </c>
    </row>
    <row r="13">
      <c r="A13" s="4" t="inlineStr">
        <is>
          <t>Risk Factors Associated with the Bitcoin Platform Market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Risk Factors Associated with the Bitcoin Platform Market The value of the Shares relates directly
to the value of the bitcoin held by the Trust and fluctuations in the price of bitcoin could materially and adversely affect an investment
in the Shares. The Shares are designed to mirror as closely
as possible the performance of the price of bitcoin, as determined by the Reference Rate, and the value of the Shares relates directly
to the value of the bitcoin held by the Trust, less the Trust’s liabilities (including estimated accrued but unpaid fees and expenses).
The Reference Rate is derived from the transaction prices on electronic marketplaces where platform participants may first use fiat currency
to trade, buy and sell bitcoin based on bid-ask trading. The Reference Rate uses U.S. Dollar-denominated trading data from bitcoin platforms
to determine its value. Whether a bitcoin platform is considered eligible to be included in the Reference Rate’s calculation depends
on considerations such as depth of liquidity, compliance with applicable legal and regulatory requirements, data availability, domicile
and acceptance of U.S. Dollar deposits. The price of bitcoin has fluctuated widely over the past several years and may continue
to experience significant price fluctuations. Several factors may affect the Reference Rate, including, but not limited to:
• Total bitcoin in existence was approximately 19,500,000
as of December 1, 2023;
• Global bitcoin demand, which is influenced by the growth
of retail merchants’ and commercial businesses’ acceptance of bitcoin as payment
for goods and services, the security of online bitcoin platforms and digital wallets that
hold bitcoin, the perception that the use and holding of bitcoin is safe and secure, the
lack of regulatory restrictions on their use and the reputation of bitcoin for illicit use;
• Global bitcoin supply, which is influenced by similar
factors as global bitcoin demand, in addition to fiat currency needs by miners (for example,
to invest in equipment or pay electricity bills) and taxpayers who may liquidate bitcoin
holdings around tax deadlines to meet tax obligations;
• Investors’ expectations with respect to the rate
of inflation of fiat currencies;
• Investors’ expectations with respect to the rate
of deflation of bitcoin;
• Interest rates;
• Currency exchange rates, including the rates at which
bitcoin may be exchanged for fiat currencies;
• Fiat currency withdrawal and deposit policies of bitcoin
platforms and liquidity of such bitcoin platforms;
• Interruptions in service from or failures of major bitcoin
platforms;
• Cyber theft of bitcoin from online bitcoin wallet providers,
or news of such theft from such providers, or from individuals’ bitcoin wallets;
• Investment and trading activities of large investors,
including private and registered funds, that may directly or indirectly invest in bitcoin;
• Monetary policies of governments, trade restrictions,
currency devaluations and revaluations;
• Regulatory measures, if any, that restrict the use of
bitcoin as a form of payment or the purchase of bitcoin on the bitcoin market;
• The availability and popularity of businesses that provide
bitcoin-related services;
• The maintenance and development of the open-source software
protocol of the Bitcoin network;
• Increased competition from other forms of cryptocurrency
or payments services;
• Global or regional political, economic or financial events
and situations;
• Expectations among Bitcoin economy participants that
the value of bitcoin will soon change; and
• Fees associated with processing a bitcoin transaction. If bitcoin markets continue to be subject to
sharp fluctuations, you may experience losses if you need to sell your Shares at a time when the price of bitcoin is lower than it was
when you made your prior investment. Even if you are able to hold Shares for the long-term, your Shares may never generate a profit,
since bitcoin markets have historically experienced extended periods of flat or declining prices, in addition to sharp fluctuations. In addition, investors should be aware that there
is no assurance that bitcoin will maintain their long-term value in terms of future purchasing power or that the acceptance of bitcoin
payments by mainstream retail merchants and commercial businesses will continue to grow. In the event that the price of bitcoin declines,
the Sponsor expects the value of an investment in the Shares to decline proportionately. Due to the unregulated nature and lack of transparency surrounding
the operations of bitcoin platforms, the marketplace may lose confidence in bitcoin platforms, upon which the Trust is dependent. Bitcoin platforms
are relatively new and, in some cases, not subject to direct regulatory oversight. Furthermore, while many prominent bitcoin platforms
provide the public with significant information regarding their ownership structure, management teams, corporate practices and regulatory
compliance, many bitcoin platforms do not provide this information. Bitcoin platforms do not appear to be subject to, or may not comply
with, regulation in a similar manner as other regulated trading platforms, such U.S. securities exchanges. As a result, the marketplace
may lose confidence in bitcoin platforms, including prominent bitcoin platforms that handle a significant volume of bitcoin trading.
Many digital asset platforms are unlicensed,
unregulated, operate without extensive supervision by governmental authorities, and do not provide the public with significant information
regarding their ownership structure, management team, corporate practices, cybersecurity, and regulatory compliance. In particular, those
located outside the United States may be subject to significantly less stringent regulatory and compliance requirements in their local
jurisdictions. As a result, trading activity on or reported by these digital asset platforms is generally significantly less regulated
than trading in regulated U.S. securities and commodities markets, and may reflect behavior that would be prohibited in regulated U.S.
trading venues. For example, in 2019 there were reports claiming that 80.95% of bitcoin trading volume on bitcoin platforms was false
or non-economic in nature, with specific focus on unregulated bitcoin platforms located outside of the U.S. Such reports may indicate
that the bitcoin platform market is significantly smaller than expected and that the U.S. makes up a significantly larger percentage
of the bitcoin platform market than is commonly understood. Nonetheless, any actual or perceived false trading in the bitcoin platform
market, and any other fraudulent or manipulative acts and practices, could adversely affect the value of bitcoin and/or negatively affect
the market perception of Bitcoin. In addition, over
the past several years, some bitcoin platforms have been closed due to fraud and manipulative activity, business failure or security
breaches. In many of these instances, the customers of such bitcoin platforms were not compensated or made whole for the partial or complete
losses of their account balances in such bitcoin platforms. While smaller bitcoin platforms are less likely to have the infrastructure
and capitalization that make larger bitcoin platforms more stable, larger bitcoin platforms are more likely to be appealing targets for
hackers and malware and may be more likely to be targets of regulatory enforcement action. For example, the collapse of Mt. Gox, which
filed for bankruptcy protection in Japan in late February 2014, demonstrated that even the largest bitcoin platforms could be subject
to abrupt failure with consequences for both users of bitcoin platforms and the Bitcoin industry and market as a whole. In particular,
in the two weeks that followed the February 7, 2014, halt of bitcoin withdrawals from Mt. Gox, the value of one bitcoin fell on
other bitcoin platforms from around $795 on February 6, 2014 to $578 on February 20, 2014. Additionally, in January 2015, Bitstamp
announced that approximately 19,000 bitcoin had been stolen from its operational or “hot” wallets. Further, in August 2016,
it was reported that almost 120,000 bitcoins worth around $78 million were stolen from Bitfinex, a large bitcoin platform. The value
of bitcoin immediately decreased over 10% following reports of the theft at Bitfinex and the shares suffered a corresponding decrease
in value. In July 2017, FinCEN assessed a $110 million fine against BTC-E, a now defunct bitcoin platform, for facilitating crimes
such as drug sales and ransomware attacks. In addition, in December 2017, Yapian, the operator of Seoul-based cryptocurrency platform
Youbit, suspended digital asset trading and filed for bankruptcy following a hack that resulted in a loss of 17% of Yapian’s assets.
Following the hack, Youbit users were allowed to withdraw approximately 75% of the digital assets in their platform accounts, with any
potential further distributions to be made following Yapian’s pending bankruptcy proceedings. In addition, in January 2018, the
Japanese digital asset platform, Coincheck, was hacked, resulting in losses of approximately $535 million, and in June 2020 the
platform suffered another data breach that resulted in the unauthorized access to its domain registration service, forcing the Japanese
platform to halt its crypto remittance service. In February 2018, the Italian digital asset platform, Bitgrail, was hacked, resulting
in approximately $170 million in losses. In May 2019, one of the world’s largest bitcoin platforms, Binance, was hacked, resulting
in losses of approximately $40 million. The Spanish cryptocurrency platform, 2gether, disclosed in August 2020 that a cyberattack
against its platform resulted in $1.45 million in crypto assets—about one-third of the firm’s holdings at that time—being
stolen. More recently, in November 2022, FTX Trading Ltd. (“FTX”), one of the largest digital asset platforms by volume at
the time, halted customer withdrawals amid rumors of the company’s liquidity issues and likely insolvency, which were subsequently
corroborated by its CEO. Shortly thereafter, FTX’s CEO resigned and FTX and many of its affiliates filed for bankruptcy in the
United States, while other affiliates have entered insolvency, liquidation, or similar proceedings around the globe, following which
the U.S. Department of Justice brought criminal fraud and other charges, and the SEC and CFTC brought civil securities and commodities
fraud charges against certain of FTX’s and its affiliates’ senior executives, including its former CEO (and the CEO was subsequently
convicted by a jury of fraud). Around the same time, there were reports that approximately $300-600 million of digital assets were removed
from FTX and the full facts remain unknown, including whether such removal was the result of a hack, theft, insider activity, or other
improper behavior. Negative perception, a lack of stability in the
bitcoin markets and the closure or temporary shutdown of bitcoin platforms due to fraud, business failure, hackers or malware, or government-mandated
regulation may reduce confidence in the Bitcoin network and result in greater volatility in the prices of bitcoin. Furthermore, the closure
or temporary shutdown of a bitcoin platform used in calculating the Reference Rate may result in a loss of confidence in the Trust’s
ability to determine its bitcoin holdings on a daily basis, although the Benchmark Administrator has documented procedures in place in
its published methodology to mitigate against these situations and continue to calculate and publish the Reference Rate. These potential
consequences of such a bitcoin platform’s failure could adversely affect the value of the Shares. Since there is no limit on the number of bitcoin that the Trust
may acquire, the Trust itself, as it grows, may have an impact on the supply and demand of bitcoin that ultimately may affect the price
of the Shares in a manner unrelated to other factors affecting the global market for bitcoin. The Trust Agreement places no limit on the number
of bitcoin the Trust may hold. Moreover, the Trust may issue an unlimited number of Shares, subject to registration requirements, and
therefore acquire an unlimited number of bitcoin in existence at any point in time. The Bitcoin network’s mathematical protocols
under which bitcoin is created or “mined” permit the creation of a limited, predetermined number of bitcoin not to exceed
21 million. Furthermore, the rate of creation or issuance of bitcoin cannot be increased ahead of the protocol’s schedule. If the number of bitcoin acquired by the Trust
is large enough relative to global bitcoin supply and demand, further creations and redemptions of Shares could have an impact on the
supply of and demand for bitcoin in a manner unrelated to other factors affecting the global market for bitcoin. Such an impact could
affect the Reference Rate, which would directly affect the price at which Shares are traded on the Exchange or the price of future Baskets
created or redeemed by the Trust. The Shares may trade at a discount or premium in the trading
price relative to the Trust’s bitcoin holdings per Share as a result of non-concurrent trading hours between the Exchange and the
bitcoin platform market. The value of a Share may be influenced by non-concurrent
trading hours between the Exchange and various bitcoin platforms, including those that represent components of the Reference Rate. While
the Exchange is open for trading in the Shares for a limited period each day, the bitcoin platform market is a 24-hour marketplace; however,
trading volume and liquidity on the bitcoin platform market is not consistent throughout the day and bitcoin platforms, including the
larger-volume markets, have been known to shut down temporarily or permanently due to security concerns, directed denial of service attacks
and distributed denial-of-service attacks and other reasons. As a result, during periods when the Exchange is open but large bitcoin
platforms (or a substantial number of smaller bitcoin platforms) are either lightly traded or are closed, trading spreads and the resulting
premium or discount on the Shares may widen and, therefore, increase the difference between the price of the Shares and the Trust’s
bitcoin holdings per Share. Premiums or discounts may have an adverse effect on an investment in the Shares if a Shareholder sells or
acquires its Shares during a period of discount or premium, respectively. Investors in Shares in the secondary market may be subject to
brokerage commissions, over which the Funds have no control. Investors buying or selling Shares in the secondary
market will pay brokerage commissions or other charges imposed by brokers, as determined by the applicable broker.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buy shares (the “bid” price) and the price at which an investor is willing to sell Shares (the “ask” price).
This difference in bid and ask prices is often referred to as the “spread” or “bid/ask spread.” The bid/ask spread
varies over time for Shares based on trading volume and market liquidity of the Shares and the bitcoin comprising the Trust’s portfolio,
and is generally lower if Shares have more trading volume and market liquidity and higher if Shares have little trading volume and market
liquidity. Further, a relatively small investor base in the Trust, asset swings in the Trust and/or increased market volatility may cause
bid/ask spreads to increase. Shares, similar to shares of other issuers listed on a stock exchange, may be sold short and are therefore
subject to the risk of increased volatility associated with short selling. Due to the costs of buying or selling Shares, including bid/ask
spreads, frequent trading of Shares may significantly reduce investment results and an investment in the Shares may not be advisable
for investors who anticipate regularly making small investments. If bitcoin prices on the bitcoin platform market move negatively
during hours when the Exchange is closed, trading prices on the Exchange may “gap” down at market open. The value of a Share may be influenced by non-concurrent
trading hours between the Exchange and various bitcoin platforms, including those that represent components of the Reference Rate. While
the Exchange is open for trading in the Shares for a limited period each day, the bitcoin platform market is a 24-hour marketplace. During
periods when the Exchange is closed but bitcoin platforms are open, significant changes in the price of bitcoin on the platform market
could result in a difference in performance between the value of bitcoin as measured by the Reference Rate and the most recent bitcoin
holdings per Share or closing trading price. To the extent that the price of bitcoin on the platform market, and the value of bitcoin
as measured by the Reference Rate, moves significantly in a negative direction after the close of the Exchange, the trading price of
the Shares may “gap” down to the full extent of such negative price shift when the Exchange reopens. To the extent that the
price of bitcoin on the platform market drops significantly during hours the Exchange is closed, investors may not be able to sell their
Shares until after the “gap” down has been fully realized, resulting in an inability to mitigate losses in a rapidly negative
market. A possible “short squeeze” due to a sudden increase
in demand for the Shares that largely exceeds supply may lead to price volatility in the Shares. Investors may purchase Shares to hedge existing
bitcoin or other digital currencies, commodity or currency exposure or to speculate on the price of bitcoin. Speculation on the price
of bitcoin may involve long and short exposures. To the extent that aggregate short exposure exceeds the number of Shares available for
purchase (for example, in the event that large redemption requests by Authorized Participants dramatically affect Share liquidity), investors
with short exposure may have to pay a premium to repurchase Shares for delivery to Share lenders. Those repurchases may, in turn, dramatically
increase the price of the Shares until additional Shares are created through the creation process. This is often referred to as a “short
squeeze.” A short squeeze could lead to volatile price movements in the Shares that are not directly correlated to the price of
bitcoin. Purchasing activity in the bitcoin platform market associated
with Basket creations or selling activity following Basket redemptions may affect the Reference Rate and Share trading prices, adversely
affecting an investment in the Shares. Purchasing activity associated with acquiring
bitcoin required for deposit with the Trust in connection with the creation of Baskets may increase the market price of bitcoin on the
bitcoin platform market, which will result in higher prices for the Shares. Increases in the market price of bitcoin may also occur as
a result of the purchasing activity of other market participants. Other market participants may attempt to benefit from an increase in
the market price of bitcoin that may result from increased purchasing activity of bitcoin connected with the issuance of Baskets. Consequently,
the market price of bitcoin may decline immediately after Baskets are created. Selling activity associated with sales of bitcoin
withdrawn from the Trust in connection with the redemption of Baskets may decrease the market price of bitcoin on the bitcoin platform
market, which will result in lower prices for the Shares. Decreases in the market price of bitcoin may also occur as a result of the
selling activity of other market participants. If the Reference Rate declines, the trading price of the Shares will generally also decline. An investment in the Shares may be adversely affected by competition
from other methods of investing in bitcoin. The Trust competes with direct investments in
bitcoin and other potential financial vehicles, possibly including securities backed by or linked to bitcoin and digital currency financial
vehicles similar to the Trust. Market and financial conditions, and other conditions beyond the Sponsor’s control, may make it
more attractive to invest in other financial vehicles or to invest in bitcoin directly, which could limit the market for the Shares and
reduce the liquidity of the Shares. The Reference Rate may be affected by the sale of other digital
currency financial vehicles that invest in and track the price of bitcoin. To the extent digital currency financial vehicles
other than the Trust tracking the price of bitcoin are formed and represent a significant proportion of the demand for bitcoin, large
redemptions of the securities of these digital currency financial vehicles, or private funds holding bitcoin, could negatively affect
the Reference Rate, the Trust’s bitcoin holdings and the price of the Shares. The impact of geopolitical or economic events on the supply
and demand for bitcoin is uncertain, but could motivate large-scale sales of bitcoin, which could result in a reduction in the Reference
Rate and adversely affect an investment in the Shares. As an alternative to fiat currencies that are
backed by central governments, digital assets such as bitcoin, which are relatively new, are subject to supply and demand forces based
upon the desirability of an alternative, decentralized means of buying and selling goods and services, and it is unclear how such supply
and demand will be impacted by geopolitical events. Nevertheless, political or economic crises may motivate large-scale acquisitions
or sales of bitcoin either globally or locally. Large-scale sales of bitcoin would result in a reduction in the Reference Rate and could
adversely affect an investment in the Shares. Demand for bitcoin is driven,
in part, by its perceived status as prominent
and secure digital asset. It is possible that a digital asset other than bitcoin could have features that make it more desirable to a
material portion of the digital asset user base, resulting in a reduction in demand for bitcoin, which could have a negative impact on
the price of bitcoin and adversely affect an investment in the Shares. Bitcoin was the first digital asset to gain global
adoption and critical mass, and as a result, it has a “first to market” advantage over other digital assets. As of December
28, 2023, bitcoin was the largest digital asset by market capitalization and had the largest user base and largest combined mining power.
Despite this first to market advantage, as of December 28, 2023, there were over 8,900 alternative digital assets tracked by CoinMarketCap,
having a total market-capitalization of approximately $1.65 trillion (including the approximately $830 billion market cap of bitcoin),
as calculated using market prices and total available supply of each digital asset. In addition, many consortiums and financial institutions
are also researching and investing resources into private or permissioned blockchain platforms rather than open platforms like the Bitcoin
network. Competition from the emergence or growth of alternative digital assets could have a negative impact on the demand for, and price
of, bitcoin and thereby adversely affect an investment in the Shares. Investors may invest in bitcoin through means
other than the Shares, including through direct investments in bitcoin and other potential financial vehicles, possibly including securities
backed by or linked to bitcoin and digital asset financial vehicles similar to the Trust. Market and financial conditions, and other
conditions beyond the Sponsor’s control, may make it more attractive to invest in other financial vehicles or to invest in bitcoin
directly, which could limit the market for, and reduce the liquidity of, the Shares. In addition, to the extent digital asset financial
vehicles other than the Trust tracking the price of bitcoin are formed and represent a significant proportion of the demand for bitcoin,
large purchases or redemptions of the securities of these digital asset financial vehicles, or private investment vehicles holding bitcoin,
could negatively affect the Reference Rate, the bitcoin holdings, the price of the Shares, the NAV and the NAV per Share.</t>
        </is>
      </c>
    </row>
    <row r="16">
      <c r="A16" s="4" t="inlineStr">
        <is>
          <t>Risk Factors Associated with the Reference Rate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Risk Factors Associated with the Reference Rate The Reference Rate has a limited history and there are limitations
with the price of bitcoin reflected there. The Reference Rate has a limited history, having
first been introduced on February 28, 2022. The Reference Rate is also based on the BRR’s methodology, which was introduced November
14, 2016.The value of both the Reference Rate and the BRR is an average composite reference rate calculated using volume-weighted trading
price data from certain bitcoin platforms (“Constituent Platforms”). These platforms are chosen by the Benchmark Administrator
in accordance with the provisions of its publicly available CF Constituent Platform Criteria that is available on its website, conformance
to which is supervised by an oversight body (the “Oversight Committee”). This CF Constituent Platform Criteria and the composition
of the Constituent Platforms may change over time, and the current selection of Constituent Platforms has only been in place since May
2022. Neither the Benchmark Administrator nor the Oversight Committee are obligated to take the needs of the Trust, the Shareholders,
or anyone else into consideration in connection with such changes. There is no guarantee that the methodology currently used in calculating
the Reference Rate will appropriately track the price of bitcoin in the future. For more information on the Oversight Committee,
the Constituent Platforms, and the CF Constituent Platform Criteria in the Reference Rate, see “The Trust and Bitcoin Prices —
The Reference Rate”. The value of bitcoin as reflected by the Reference Rate may
be subject to momentum pricing due to speculation regarding future appreciation in value, leading to greater volatility which could adversely
affect an investment in the Shares. Momentum pricing typically is associated with
growth stocks and other assets whose valuation, as determined by the investing public, accounts for anticipated future appreciation in
value. The Reference Rate is determined using data from various bitcoin platforms. The Sponsor believes that momentum pricing of bitcoin
has resulted, and may continue to result, in speculation regarding future appreciation in the value of bitcoin, inflating and making
the Reference Rate more volatile. As a result, bitcoin may be more likely to fluctuate in value due to changing investor confidence in
future appreciation or depreciation in the Reference Rate, which could adversely affect an investment in the Shares. The Benchmark Administrator could experience system failures
or errors. If the computers or other facilities of the Benchmark
Administrator, data providers and/or relevant bitcoin trading platforms malfunction for any reason, calculation and dissemination of
the Reference Rate may be delayed and trading in the Shares may be suspended for a period of time. Errors in Reference Rate data, the
Reference Rate computations and/or construction may occur from time to time and may not be identified and/or corrected for a period of
time or at all, which may have an adverse impact on the Trust and the Shareholders. Any of the foregoing may lead to the errors in the
Reference Rate, which may lead to a different investment outcome for the Trust and its Shareholders than would have been the case had
such events not occurred. The Reference
Rate is the reference price for calculating the Trust’s NAV. Consequently, losses or costs associated with the Reference Rate’s
errors or other risks described above will generally be borne by the Trust and the Shareholders and neither the Sponsor nor its affiliates
or agents make any representations or warranties regarding the foregoing. If the Reference Rate is not available, the Trust’s holdings
may be fair valued in accordance with the policy approved by the Sponsor. To the extent the valuation determined in accordance with the
policy approved by the Sponsor differs materially from the actual market price of bitcoin, the price of the Shares may no longer track,
whether temporarily or over time, the price of bitcoin, which could adversely affect an investment in the Trust by reducing investors’
confidence in the Shares’ ability to track the price of bitcoin, which could adversely affect the value of the Shares. The
Reference Rate could fail to track the global bitcoin price Although
the Reference Rate is intended to provide a reasonable measure for the market price of bitcoin, third parties may be able to purchase
and sell bitcoin on public or private markets not included among the bitcoin platforms used in calculating the Reference Rate, and such
transactions may take place at prices materially higher or lower than the Reference Rate. Moreover, there may be variances in the prices
of bitcoin on the various bitcoin platforms used in calculating the Reference Rate and the price of bitcoins on the bitcoin platforms
could be materially higher or lower than the Reference Rate price. To the extent the Reference Rate price differs materially from the
actual prices available on a bitcoin platform used to calculate it, or the global market price of bitcoin, the price of the Shares may
no longer track, whether temporarily or over time, the global market price of bitcoin, which could adversely affect an investment in
the Trust by reducing investors’ confidence in the Shares’ ability to track the market price of bitcoin. To the extent such
prices differ from the Reference Rate, investors may lose confidence in the Shares’ ability to track the market price of bitcoin,
which could adversely affect the value of the Shares. The
Sponsor can discontinue using the Reference Rate and use a different pricing or valuation methodology instead. The
Sponsor, in its sole discretion, may select, remove, change, or replace the pricing or valuation
methodology or policies used to value the Trust’s assets and determine NAV and NAV
per Share, including the Reference Rate. To the extent such new or revised pricing or valuation
methodologies or their pricing output differ from the Reference Rate, investors may lose
confidence in the Shares’ ability to track the market price of bitcoin, which could
adversely affect the value of the Shares. The Sponsor may make this decision for any reason,
including, but not limited to, a determination that the Reference Rate differs materially
from the actual prices available on a bitcoin platform used to calculate it, that errors
in the Reference Rate have negatively impacted the investment outcome for the Trust and its
Shareholders, or that third parties are able to purchase and sell bitcoin on exchanges at
prices that are materially higher or lower than those reflected by the Reference Rate. The
Sponsor is under no obligation to select a different pricing or valuation method under any
circumstance. If the Sponsor makes the decision to materially change the valuation methodology
or replace of either the Reference Rate or the Benchmark Administrator, the Sponsor will
notify Shareholders via a posting on the Trust’s website, prospectus supplement, post-effective
amendment, through a current report on Form 8-K or in the Trust’s annual or quarterly
reports.</t>
        </is>
      </c>
    </row>
    <row r="19">
      <c r="A19" s="4" t="inlineStr">
        <is>
          <t>Risk Factors Associated with Investing in the Trust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Risk Factors Associated with Investing in the Trust As the Sponsor and its management have no meaningful history
of operating an investment vehicle like the Trust within the United States, their experience may be inadequate or unsuitable to manage
the Trust. The Sponsor has no meaningful history of past
performance in managing investment vehicles like the Trust within the United States. The past performances of the Sponsor’s affiliate
in other investment vehicles in other jurisdictions, including their experiences with bitcoin and other commodities, are no indication
of the Sponsor’s ability to manage an investment vehicle such as the Trust within the United States. If the experience of the Sponsor
and its management is inadequate or unsuitable to manage an investment vehicle such as the Trust, the operations of the Trust may be
adversely affected. The Trust is a passive investment vehicle
that does not seek to generate returns beyond tracking the price of bitcoin. The Trust is not actively managed and will be affected by
a general decline in the price of bitcoin. The Trust is a passive investment vehicle that does not seek to generate
returns beyond tracking the price of bitcoin. The Sponsor does not actively manage the bitcoin held by the Trust. This means the Sponsor
does not speculatively sell bitcoin at times when its price is high or speculatively acquire bitcoin at low prices in the expectation
of future price increases. It also means the Trust will not utilize leverage, derivatives or any similar arrangements in seeking to meet
its investment objective. Any losses sustained by the Trust will adversely affect the value of your Shares. The value of the Shares may be influenced by a variety of factors
unrelated to the value of bitcoin. The value of the Shares may be influenced by
a variety of factors unrelated to the price of bitcoin that may have an adverse effect on the price of the Shares. These factors include
the following factors:
• Unanticipated problems or issues with respect to the
mechanics of the Trust’s operations and the trading of the Shares may arise, in particular
due to the fact that the mechanisms and procedures governing the creation and redemption
of Baskets in exchange for cash, offering of the Shares and storage of bitcoin have been
developed specifically for this product;
• The Trust could experience difficulties in operating
and maintaining its technical infrastructure, including in connection with expansions or
updates to such infrastructure, which are likely to be complex and could lead to unanticipated
delays, unforeseen expenses and security vulnerabilities;
• The
Trust could experience unforeseen issues relating to the performance and effectiveness of
the security procedures used to protect the Trust’s account with the Custodian, or the security procedures may not protect against
all errors, software flaws or other vulnerabilities in the Trust’s technical infrastructure,
which could result in theft, loss or damage of its assets;
• Service
providers may fail to perform their obligations or decide to terminate their relationships
with the Trust due to concerns that the introduction of privacy enhancing features to the
Bitcoin network may increase the potential for bitcoin to be used to facilitate crime, exposing
such service providers to potential reputational harm. Any of these factors could affect
the value of the Shares, either directly or indirectly through their effect on the Trust’s
assets; or
• Prime Execution
Agent could experience difficulties from business failures, bankruptcies, hacking, fraud,
crime, government investigations, or other negative developments affecting digital asset
businesses, including digital asset platforms, or banks or other financial institutions and
service providers which provide services to the digital assets industry. The Shares are a relatively new securities product. The mechanisms and procedures governing the creation,
redemption and offering of the Shares are recently developed securities products. Consequently, there may be unanticipated problems or
issues with respect to the mechanics of the operations and the trading of the Shares that could have a material adverse effect on an
investment in the Shares. The Trust is subject to market risk. Market risk refers to the risk that the market
price of bitcoin held by the Trust will rise or fall, sometimes rapidly or unpredictably. An investment in the Shares is subject to market
risk, including the possible loss of the entire principal of the investment. Investors should not rely on past performance in deciding whether
to buy Shares. Investors should not rely on the past performance
of the Trust, the Reference Rate or bitcoin in deciding whether to buy Shares in the Fund. The NAV may not always correspond to the market price of bitcoin
and, as a result, Baskets may be created or redeemed at a value that is different from the market price of the Shares. The NAV of the Trust will change as fluctuations
occur in the market price of the Trust’s bitcoin holdings. Shareholders should be aware that the public trading price per Share
may be different from the NAV for a number of reasons, including price volatility, trading activity, the closing of bitcoin platforms
due to fraud, failure, security breaches or otherwise, and the fact that supply and demand forces at work in the secondary trading market
for Shares are related, but not identical, to the supply and demand forces influencing the market price of bitcoin. An Authorized Participant may be able to create
or redeem a Basket at a discount or a premium to the public trading price per Share and the Trust will therefore maintain its intended
fractional exposure to a specific amount of bitcoin per Share. Shareholders also should note that the size of
the Trust in terms of total bitcoin held may change substantially over time and as Baskets are created and redeemed. Authorized Participants’ buying and selling activity associated
with the creation and redemption of Baskets may adversely affect an investment in the Shares of the Trust. Authorized Participants’ purchase of bitcoin
in connection with Basket creation orders may cause the price of bitcoin to increase, which will result in higher prices for the Shares.
Increases in the bitcoin prices may also occur as a result of bitcoin purchases by other market participants who attempt to benefit from
an increase in the market price of bitcoin when Baskets are created. The market price of bitcoin may therefore decline immediately after
Baskets are created. Selling activity associated with sales of bitcoin
by Authorized Participants in connection with redemption orders may decrease the bitcoin prices, which will result in lower prices for
the Shares. Decreases in bitcoin prices may also occur as a result of selling activity by other market participants. In addition to the effect that purchases and
sales of bitcoin by Authorized Participants may have on the price of bitcoin, sales and purchases of bitcoin by similar investment vehicles
(if developed) could impact the price of bitcoin. If the price of bitcoin declines, the trading price of the Shares will generally also
decline. The inability of Authorized Participants and market makers to
hedge their bitcoin exposure may adversely affect the liquidity of Shares and the value of an investment in the Shares. Authorized Participants and market makers will
generally want to hedge their exposure in connection with Basket creation and redemption orders. To the extent Authorized Participants
and market makers are unable to hedge their exposure due to market conditions ( e.g. The arbitrage mechanism on which the Trust relies
to keep the price of the Shares closely linked to the price of bitcoin, as reflected via the Reference Rate, may not function properly
if Authorized Participants are able to purchase or sell large aggregations of bitcoins in the open market at prices that are materially
higher or lower than the Reference Rate. Authorized Participants may purchase or sell bitcoins on public or private markets not included
among the Bitcoin platforms included in the Reference Rate, and such transactions may take place at prices materially higher or lower
than the Reference Rate. Furthermore, while the Reference Rate provides a U.S. Dollar-denominated composite reference rate for the
price of bitcoin based on the volume-weighted price of a bitcoin on certain constituent Bitcoin platforms at any given time, the prices
on each individual Bitcoin platform are not necessarily equal to the value of a bitcoin as represented by the Reference Rate. The price of bitcoins on an individual bitcoin
platform could be materially higher or lower than the Reference Rate. Under either such circumstance, the arbitrage mechanism will function
to link the price of the Shares to the prices at which Authorized Participants are able to purchase or sell large aggregations of bitcoins.
To the extent such prices differ materially from the Reference Rate, the price of the Shares may no longer track, whether temporarily
or over time, the Reference Rate, which could adversely affect an investment in the Trust by reducing investors’ confidence in
the Shares’ ability to track the market price of bitcoin. Arbitrage transactions intended
to keep the price of Shares closely linked to the price of bitcoin may be problematic if the process for the creation and redemption
of Baskets becomes more difficult, or if Authorized Participants or market makers encounter difficulties,
which may adversely affect an investment in the Shares. If the processes
of creation and redemption of Baskets (which depend on timely transfers of bitcoin to and by the Bitcoin Custodian and/or Prime Execution
Agent) encounter any unanticipated difficulties, including, but not limited to, the price volatility of bitcoin, the insolvency, business
failure or interruption, default, failure to perform, security breach, or other problems affecting the Prime Execution Agent or Bitcoin
Custodian, limiting creations and redemptions to cash, the closing of bitcoin trading platforms due to fraud, failures, regulatory or
legislative action, security breaches or otherwise, or network outages or congestion, spikes in fees demanded by miners, or other problems
or disruptions affecting the Bitcoin network, the Trust’s inability in the future to obtain regulatory approvals for the offer
and sale of additional Shares after the present offering is completed, potential market participants who would otherwise be willing to
purchase or redeem Baskets to take advantage of any arbitrage opportunity arising from discrepancies between the price of the Shares
and the price of the underlying bitcoin may not take the risk that, as a result of those difficulties, they may not be able to realize
the profit they expect. In addition, in the case of a network outage or other problems affecting the Bitcoin network, the processing
of transactions on the Bitcoin network may be disrupted, which in turn may prevent Authorized Participants (or market makers via Authorized
Participants) from transacting in bitcoin and/or purchasing or redeeming Baskets. In such situations, the liquidity of Shares may decline
and the price of the Shares may fluctuate independently of the price of bitcoin and may fall. The use of cash creations and redemptions, as opposed to in-kind
creations and redemptions, may adversely affect the arbitrage transactions by Authorized Participants intended to keep the price of the
Shares closely linked to the price of bitcoin and, as a result, the price of the Shares may fall or otherwise diverge from NAV. The use of cash
creations and redemptions, as opposed to in-kind creations and redemptions, could cause delays in trade execution due to potential operational
issues arising from implementing a cash creation and redemption model, which involves greater operational steps (and therefore execution
risk) than the originally contemplated in-kind creation and redemption model, or the potential unavailability or exhaustion of the Trust’s
ability to borrow bitcoin or cash as trade credits (“Trade Credits”), which the Trust would not be able to use in connection
with in-kind creations and redemptions. Such delays could cause the execution price associated with such trades to materially deviate
from the Reference Rate used to determine the NAV, particularly when considering that the trading prices for bitcoin have exhibited high
levels of volatility and may continue to do so. Even though the Authorized Participant is responsible for the dollar cost of such difference
in prices, Authorized Participants could default on their obligations to the Trust, or such potential risks and costs could lead to Authorized
Participants, who would otherwise be willing to purchase or redeem Baskets to take advantage of any arbitrage opportunity arising from
discrepancies between the price of the Shares and the price of the underlying bitcoin, to elect to not participate in the Trust's Share
creation and redemption processes. This may adversely affect the arbitrage mechanism intended to keep the price of the Shares closely
linked to the price of bitcoin, and as a result, the price of the Shares may fall or otherwise diverge from NAV. If the arbitrage mechanism
is not effective, purchases or sales of Shares on the secondary market could occur at a premium or discount to NAV, which could harm
Shareholders by causing them buy Shares at a price higher than the value of the underlying bitcoin held by the Trust or sell Shares at
a price lower than the value of the underlying bitcoin held by the Trust, causing Shareholders to suffer losses. The Trust is subject to risks due to its concentration of investments
in a single asset class. Unlike other funds that may invest in diversified
assets, the Trust’s investment strategy is concentrated in a single asset class: bitcoin. This concentration maximizes the degree
of the Trust’s exposure to a variety of market risks associated with bitcoin. By concentrating its investment strategy solely in
bitcoin, any losses suffered as a result of a decrease in the value of bitcoin can be expected to reduce the value of an interest in
the Trust and will not be offset by other gains if the Trust were to invest in underlying assets that were diversified. The lack of full insurance and Shareholders’ limited
rights of legal recourse against the Trust, Trustee, Sponsor, Trust Administrator, Cash Custodian, Bitcoin Custodian and Prime Execution
Agent expose the Trust and its Shareholders to the risk of loss of the Trust’s bitcoins for which no person or entity is liable. The Trust
is not a banking institution or otherwise a member of the Federal Deposit Insurance Corporation (“FDIC”) or Securities Investor
Protection Corporation (“SIPC”) and, therefore, deposits held with or assets held by the Trust are not subject to the protections
enjoyed by depositors with FDIC or SIPC member institutions. In addition, neither the Trust nor the Sponsor insure the Trust’s
bitcoins. While the Bitcoin Custodian has advised the Sponsor that it has insurance coverage up to a certain amount that could be used
to repay losses of the digital assets it custodies on behalf of its clients, including the Trust’s bitcoin, resulting from theft,
Shareholders cannot be assured that the Bitcoin Custodian will maintain adequate insurance, that such coverage will cover losses with
respect to the Trust’s bitcoins, or that sufficient insurance proceeds will be available to cover the Trust’s losses in full.
The Bitcoin Custodian’s insurance may not cover the type of losses experienced by the Trust. Alternatively, the Trust may be forced
to share such insurance proceeds with other clients or customers of the Bitcoin Custodian, which could reduce the amount of such proceeds
that are available to the Trust. In addition, the bitcoin insurance market is limited, and the level of insurance maintained by the Bitcoin
Custodian may be substantially lower than the assets of the Trust. While the Bitcoin Custodian maintains certain capital reserve requirements
depending on the assets under custody, and such capital reserves may provide additional means to cover client asset losses, the Trust
cannot be assured that the Bitcoin Custodian will maintain capital reserves sufficient to cover actual or potential losses with respect
to the Trust’s digital assets. Furthermore, under the Custodian Agreement and
the Prime Execution Agent Agreement, the Bitcoin Custodian’s liability and the Prime Execution Agent’s liability is limited
in various ways. By way of example, the Bitcoin Custodian is not liable for delays, suspension of operations, failure in performance,
or interruption of service to the extent it is directly due to a cause or condition beyond the reasonable control of the Bitcoin Custodian.
In the event of potential losses incurred by the Trust as a result of the Bitcoin Custodian losing control of the Trust’s bitcoins
or failing to properly execute instructions on behalf of the Trust, the Bitcoin Custodian’s liability with respect to the Trust
will be subject to certain limitations which may allow it to avoid liability for potential losses or may be insufficient to cover the
value of such potential losses. Furthermore, the insurance maintained by the Bitcoin Custodian may be insufficient to cover its liabilities
to the Trust. Both the Trust and the Bitcoin Custodian are required to indemnify each other under certain circumstances. Although the
Bitcoin Custodian carries insurance for the benefit of its account holders, the Bitcoin Custodian’s insurance does not cover any
loss in value to bitcoin and only covers losses caused by certain events such as fraud or theft and, in such covered events, it is unlikely
the insurance would cover the full amount of any losses incurred by the Trust. The Bitcoin Custodian maintains a commercial crime insurance
policy, which is intended to cover the loss of client assets held in cold storage, including from employee collusion or fraud, physical
loss including theft, damage of key material, security breach or hack, and fraudulent transfer. The insurance maintained by the Bitcoin
Custodian is shared among all of the Bitcoin Custodian’s customers, is not specific to the Trust or to customers holding bitcoin
with the Bitcoin Custodian, and may not be available or sufficient to protect the Trust from all possible losses or sources of losses. Moreover,
in the event of an insolvency or bankruptcy of the Prime Execution Agent or Bitcoin Custodian in the future, given that the contractual
protections and legal rights of customers with respect to digital assets held on their behalf by third parties are relatively untested
in a bankruptcy of an entity such as the Prime Execution Agent or Bitcoin Custodian in the virtual currency industry, there is a risk
that customers’ assets – including the Trust’s assets – may be considered the property of the bankruptcy estate
of the Bitcoin Custodian, and customers – including the Trust – may be at risk of being treated as general unsecured creditors
of such entities and subject to the risk of total loss or markdowns on value of such assets. The Custody
Agreement contains an agreement by the parties to treat the bitcoin credited to the Trust’s Vault Balance as financial assets under
Article 8 of the New York Uniform Commercial Code (“Article 8”), in addition to stating that the Bitcoin Custodian will serve
as fiduciary and custodian on the Trust’s behalf. It is possible that a court would not treat custodied digital assets as part
of the Bitcoin Custodian’s general estate in the event the Bitcoin Custodian were to experience insolvency. However, due to the
novelty of digital asset custodial arrangements courts have not yet considered this type of treatment for custodied digital assets and
it is not possible to predict with certainty how they would rule in such a scenario. If the Bitcoin Custodian became subject to insolvency
proceedings and a court were to rule that the custodied bitcoin were part of the Bitcoin Custodian’s general estate and not the
property of the Trust, then the Trust would be treated as a general unsecured creditor in the Bitcoin Custodian’s insolvency proceedings
and the Trust could be subject to the loss of all or a significant portion of its assets. Moreover, in the event of the bankruptcy of
the Bitcoin Custodian, an automatic stay could go into effect and protracted litigation could be required in order to recover the assets
held with the Bitcoin Custodian, all of which could significantly and negatively impact the Trust’s operations and the value of
the Shares. With respect
to the Prime Execution Agent Agreement, there is a risk that the Trading Balance, in which the Trust’s bitcoin and cash is held
in omnibus accounts by the Prime Execution Agent could be considered part of the Prime Execution Agent’s bankruptcy estate in the
event of the Prime Execution Agent’s bankruptcy. The Prime Execution Agent Agreement contains an Article 8 opt-in clause with respect
to the Trust’s assets held in the Trading Balance. The Prime Execution Agent is not required to hold any of the bitcoin or cash
in the Trust’s Trading Balance in segregation. Within the Trading Balance, the Prime Execution Agent Agreement provides that the
Trust does not have an identifiable claim to any particular bitcoin (and cash). Instead, the Trust’s Trading Balance represents
an entitlement to a pro rata share of the bitcoin (and cash) the Prime Execution Agent has allocated to the omnibus wallets the Prime
Execution Agent holds, as well as the accounts in the Prime Execution Agent’s name that the Prime Execution Agent maintains at
a connected trading venue (each, a “Connected Trading Venue”) (which are typically held on an omnibus, rather than segregated,
basis). If the Prime Execution Agent suffers an insolvency event, there is a risk that the Trust’s assets held in the Trading Balance
could be considered part of the Prime Execution Agent’s bankruptcy estate and the Trust could be treated as a general unsecured
creditor of the Prime Execution Agent, which could result in losses for the Trust and Shareholders. Moreover, in the event of the bankruptcy
of the Prime Execution Agent, an automatic stay could go into effect and protracted litigation could be required in order to recover
the assets held with the Prime Execution Agent, all of which could significantly and negatively impact the Trust’s operations and
the value of the Shares. There are no policies that would limit the amount of bitcoin that can be held temporarily in the Trading Balance
maintained by the Prime Execution Agent. Under the Trust Agreement, the Trustee and the
Sponsor will not be liable for any liability or expense incurred, including, without limitation, as a result of any loss of bitcoin by
the Bitcoin Custodian, absent fraud, bad faith, or willful misconduct on the part of the Sponsor or the Trustee, as the case may be.
As a result, the recourse of the Trust or the Shareholders to the Trustee or the Sponsor, including in the event of a loss of bitcoin
by the Bitcoin Custodian, is limited. The Shareholders’
recourse against the Sponsor, the Trustee, and the Trust’s other service providers for the services they provide to the Trust,
including, without limitation, those relating to the holding of bitcoin or the provision of instructions relating to the movement of
bitcoin, is limited. For the avoidance of doubt, neither the Sponsor, the Trustee, nor any of their affiliates, nor any other party has
guaranteed the assets or liabilities, or otherwise assumed the liabilities, of the Trust, or the obligations or liabilities of any service
provider to the Trust, including, without limitation, the Bitcoin Custodian and Prime Execution Agent. The Prime Execution Agent Agreement
and Custodian Agreement provide that neither the Sponsor, the Trustee, nor their affiliates shall have any obligation of any kind or
nature whatsoever, by guaranty, enforcement or otherwise, with respect to the performance of any the Trust’s obligations, agreements,
representations or warranties under the Prime Execution Agent Agreement or Custodian Agreement or any transaction thereunder. Consequently,
a loss may be suffered with respect to the Trust’s bitcoin that is not covered by the Bitcoin Custodian’s insurance and for
which no person is liability in damages. As a result, the recourse of the Trust or the Shareholders, under applicable law, is limited. If the Trade Credits are not available or become exhausted,
the Trust may face delays in buying or selling bitcoin that may adversely impact Shareholders; if the Trust does not repay the Trade
Credits on time, its assets may be liquidated by the Trade Credit Lender and its affiliates. To avoid having to pre-fund purchases or sales
of bitcoin in connection with cash creations and redemptions and sales of bitcoin to pay the Sponsor’s Fee and any other Trust
expenses not assumed by the Sponsor, to the extent applicable, the Trust may acquire Trade Credits from Coinbase Credit, Inc. (the “Trade
Credit Lender”) on a short-term basis pursuant to the Coinbase Trade Financing Agreement (the “Trade Financing Agreement”).
The Trade Credit Lender is only required to extend Trade Credits to the Trust to the extent such bitcoin or cash is actually available
to the Trade Credit Lender and only up to the amount available to the Trust. To the extent that Trade Credits are not available or become
exhausted, (1) there may be delays in the buying and selling of bitcoin related to cash creations and redemptions or the selling of bitcoin
related to paying the Sponsor’s Fee and any other Trust expenses, to the extent applicable, (2) Trust assets may be in held the
Trading Balance for a longer duration than if Trade Credits were available, and (3) the execution price associated with such trades may
deviate significantly from the Reference Rate used to determine the net asset value of the Trust. To the extent that the execution price
for purchases and sales of bitcoin related to creations and redemptions and sales of bitcoin in connection with paying the Sponsor’s
Fee and any other Trust expenses deviate significantly from the Reference Rate used to determine the net asset value of the Trust, the
Shareholders may be negatively impacted because the added costs of such price deviations would be incurred by the Authorized Participants
and may be passed onto the Shareholders in the secondary market. Moreover, this risk factor relating to the unavailability or exhaustion
of the Trade Credits should be interpreted as a heightened risk as a result of the change from the originally contemplated in-kind creations
and redemptions to cash creations and redemptions. The Trust generally must repay Trade Credits
by 6:00 p.m. ET (the “Settlement Deadline”) on the calendar day immediately following the day the Trade Credit was extended
by the Trade Credit Lender to the Trust (or, if such day is not a business day, on the next business day). Pursuant to the Trade Financing
Agreement, the Trust has granted a security interest, lien on, and right of set off against all of the Trust’s right, title and
interest, in the Trust’s Trading Balance and Vault Balance established pursuant to the Prime Execution Agent Agreement and Custodian
Agreement, in order to secure the repayment by the Trust of the Trade Credits and financing fees to the Trade Credit Lender. Under a
variety of circumstances, including events of default, the Bitcoin Custodian and the Prime Execution Agent have agreed to comply with
instructions from the Trade Credit Lender with respect to the disposition of the assets in the Trust’s Vault Balance and Trading
Balance respectively without further consent by the Trust. If the Trust fails to repay the Trade Credits to the Trade Credit Lender on
time and in full, the Trade Credit Lender can take control of the Trust’s assets and liquidate them to repay the Trade Credit debt
owed by the Trust to the Trade Credit Lender. Loss
of a critical banking relationship for, or the failure of a bank used by, the Trust could adversely impact the Trust’s ability
to create or redeem Creation Baskets, or could cause losses to the Trust. The Cash
Custodian is necessary to facilitate the creation and redemption of Baskets (in exchange for cash subscriptions by Authorized Participants,
or in exchange for redemptions of Shares by Authorized Participants), and other cash movements, including in connection with the purchase
of bitcoin by the Sponsor to effectuate subscriptions for cash and the selling of bitcoin to effect redemptions for cash or pay the Sponsor
Fee and, to the extent applicable, other Trust expenses, and in extraordinary circumstances, to effect the liquidation of the Trust’s
bitcoin. The Trust relies on the Cash Custodian or Prime Execution Agent, as applicable, to hold any cash related to the purchase or
sale of bitcoin. To the extent that the Trust or Sponsor face difficulty establishing or maintaining banking relationships, the loss
of the Trust’s banking partners, including the Cash Custodian, the Prime Execution Agent faces difficulty establishing or maintaining
banking relationships, or there is an imposition of operational restrictions by these banking partners with the inability for the Trust
to utilize other financial institutions, this may result in a disruption of creation and redemption activity of the Trust, or cause other
operational disruptions or adverse effects for the Trust. In the future, it is possible that the Trust or Prime Execution Agent could
be unable to establish accounts at new banking partners or establish new banking relationships, or that the banks with which the Trust
or Prime Execution Agent is able to establish relationships may not be as large or well-capitalized or subject to the same degree of
prudential supervision as the existing providers. The Trust
could also suffer losses in the event that a bank in which the Trust holds customer cash, including the cash associated with the Trust’s
account at the Cash Custodian, or a bank used by the Prime Execution Agent, fails, becomes insolvent, enters receivership, is taken over
by regulators, enters financial distress, or otherwise suffers adverse effects to its financial condition or operational status. Recently,
some banks have experienced financial distress. If the Cash Custodian or Prime Execution Agent (or banks it relies on) were to experience
financial distress or its financial condition is otherwise affected, the Cash Custodian’s or Prime Execution Agent’s ability
to provide services to the Trust could be affected. Moreover, the future failure of a bank at which the Trust maintains cash, could result
in losses to the Trust, to the extent the balances are not subject to deposit insurance, notwithstanding the regulatory requirements
to which the Cash Custodian or Prime Execution Agent is subject or other potential protections. As a result, the Trust could suffer losses. The Prime Execution Agent routes orders through Connected Trading
Venues in connection with trading services under the Prime Execution Agent Agreement. The loss or failure of any such Connected Trading
Venues may adversely affect the Prime Execution Agent’s business and cause losses for the Trust. In connection
with trading services under the Prime Execution Agent Agreement, the Prime Execution Agent routinely routes customer orders to Connected
Trading Venues, which are third-party platforms or other trading venues (including the trading venue operated by the Prime Execution
Agent). In connection with these activities, the Prime Execution Agent may hold bitcoin with such Connected Trading Venues in order to
effect customer orders, including the Trust’s orders. If the Prime Execution Agent were to experience a disruption in the Prime
Execution Agent’s access to these Connected Trading Venues, the Prime Execution Agent’s trading services under the Prime
Execution Agent Agreement could be adversely affected to the extent that the Prime Execution Agent is limited in its ability to execute
order flow for its customers, including the Trust. In addition, while the Prime Execution Agent has policies and procedures to help mitigate
the Prime Execution Agent’s risks related to routing orders through third-party trading venues, if any of these third-party trading
venues experience any technical, legal, regulatory or other adverse events, such as shutdowns, delays, system failures, suspension of
withdrawals, illiquidity, insolvency, or loss of customer assets, the Prime Execution Agen</t>
        </is>
      </c>
    </row>
    <row r="22">
      <c r="A22" s="4" t="inlineStr">
        <is>
          <t>Regulatory Risks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Regulatory Risks As bitcoin
and digital assets have grown in both popularity and market size, the U.S. Congress and a number of U.S. federal and state agencies have
been examining the operations of digital asset networks, digital asset users and the digital asset spot market. Many of these state and
federal agencies have brought enforcement actions and issued advisories and rules relating to digital asset markets. The U.S. Securities
Exchange Commission (the “SEC”) has recently charged certain large US digital asset trading platforms of supporting trading
and settlement of securities in violation of the US federal securities laws. Specifically, the SEC has alleged that these exchanges are
operating as unregistered securities exchanges, brokers and clearing agencies. For example, on June 5, 2023, the SEC filed lawsuits against
cryptocurrency exchanges Coinbase and Binance alleging, among other things, their operation of an unlicensed securities exchange. Although
the SEC has not alleged that bitcoin is a security, the outcome of these enforcement actions and others may result in the substantial
restructuring of the digital asset market in the United States. Moreover, until these actions are resolved, the structure of the digital
asset market in the United States will remain subject to substantial regulatory risk, which may impact the demand for digital assets
and the continued availability of existing exchanges and offerings. The U.S. Congress is also actively preparing new legislation to address
certain market structure issues relating to digital assets and stablecoins. The outcome of this legislation is unknown. Both the outcome
of the pending SEC enforcement actions and federal legislation are highly uncertain and may alter, perhaps to a materially adverse extent,
the nature of an investment in the Shares and/or the ability of the Trust to continue to operate. Although
neither the SEC nor the CFTC has exerted direct authority over bitcoin or bitcoin spot trading activity, the SEC and CFTC have broad
authority over the regulation of issuances of securities (including digital asset securities) and commodity interests (including derivative
instruments utilizing or referencing digital assets). The SEC and CFTC’s engagement with the digital asset industry has had a material
impact on the development of digital asset markets, including initial coin offerings, margin trading, regulated and unregulated derivatives
markets, and decentralized finance markets. For example, the SEC has issued guidance as to the application of the securities laws to
digital assets and initiated enforcement actions against certain digital asset issuers and offerings on the basis that such digital assets
and offerings are securities under U.S. securities laws. In these actions, the SEC reasoned that the unregistered offer and sale of digital
assets can, in certain circumstances, including ICOs, be considered an illegal public offering of securities. Similarly, the CFTC, together
with the Department of Justice, has initiated enforcement actions against digital asset trading platforms relating to violations of the
CEA, on the basis that such platforms engaged in illegal, off-exchange retail commodity transactions in digital assets and
digital asset derivative transactions. Further enforcement actions against participants in the digital asset industry could have negative
impacts the price of digital assets, including bitcoin. In August 2021, Gary
Gensler, the Chairman of the SEC, stated that he believed investors using digital asset trading platforms are not adequately protected,
and that activities on the platforms can implicate the securities laws, commodities laws and banking laws, raising a number of issues
related to protecting investors and consumers, guarding against illicit activity, and ensuring financial stability. Chair Gensler expressed
a need for the SEC to have additional authorities to prevent transactions, products, and platforms from “falling between regulatory
cracks,” as well as for more resources to protect investors in “this growing and volatile sector.” Chair Gensler called
for federal legislation centering on digital asset trading, lending, and decentralized finance platforms, seeking “additional plenary
authority” to write rules for digital asset trading and lending. It is not possible to predict whether the U.S. Congress will grant
additional authorities to the SEC or other regulators, what the nature of such additional authorities might be, how they might impact
the ability of digital assets markets to function or how any new regulations that may flow from such authorities might impact the value
of digital assets generally and bitcoin held by the Trust specifically. Subsequent to Chair Gensler’s assertions in August 2021,
in April 2022, he announced that he instructed the SEC staff to work (i) to register and regulate digital asset platforms like securities
exchanges; (ii) with the CFTC on how to jointly address digital asset platforms that trade both securities and non-securities; (iii) on
segregating out digital asset platforms’ custody of customer assets, if appropriate; and (iv) on segregating out the market
making functions of digital asset platforms, if appropriate. At the same time and continuing through the date of this Prospectus, the
U.S. Congress continues to consider and debate a variety of proposals regarding how digital assets should be characterized and regulated. In addition to the SEC’s
actions targeting digital assets and trading platforms directly, the SEC has also targeted regulated investments that provide exposure
to digital assets indirectly. For example, in a recent letter regarding the SEC’s review of proposed rule changes to list and trade
shares of certain bitcoin-related investment vehicles on public markets, the SEC staff stated that it has significant investor protection
concerns regarding the markets for digital assets, including the potential for market manipulation and fraud. In March 2018, it was reported
that the SEC was examining as many as 100 investment funds with strategies focused on digital assets. The reported focus of the examinations
is on the accuracy of risk disclosures to investors in these funds, digital asset pricing practices, and compliance with rules meant
to prevent the theft of investor funds, as well as on information gathering so that the SEC can better understand new technologies and
investment products. It has further been reported that some of these funds have received subpoenas from the SEC’s Enforcement Division.
Additionally, the SEC’s Division of Examinations (then the Office of Compliance Inspections and Examinations (“OCIE”))
stated that digital assets remain an examination priority for 2023. In particular, OCIE intended to focus its examination on portfolio
management of digital assets, safety of client funds and assets, pricing and valuation of client portfolios, compliance and internal
controls, and supervision of employee outside business activities. OFAC has added digital
currency addresses to the list of Specially Designated Nationals whose assets are blocked, and with whom U.S. persons are generally prohibited
from dealing. Such actions by OFAC, or by similar organizations in other jurisdictions, may introduce uncertainty in the market as to
whether bitcoin that has been associated with such addresses in the past can be easily sold. This “tainted” bitcoin may trade
at a substantial discount to untainted bitcoin. Reduced fungibility in the bitcoin markets may reduce the liquidity of bitcoin and therefore
adversely affect its price. In December 2020, FinCEN,
a bureau within the U.S. Treasury Department, proposed a rule that would require financial institutions to submit reports, keep records,
and verify the identity of customers for certain transactions to or from so-called “unhosted” wallets, also commonly
referred to as self-hosted wallets. In May 2021, the U.S. Department of Treasury proposed new rules potentially requiring businesses
to record transactions in digital assets that exceed $10,000 in value. It remains unclear if these proposed rules will ultimately be
adopted. On March 9, 2022,
President Biden signed an Executive Order on Ensuring Responsible Development of Digital Assets (the “Executive Order”),
which outlined a unified federal regulatory approach to addressing the risks and benefits of digital assets. The Executive Order articulated
various policy objectives related to digital assets, including investor protections, financial and national security risks, and responsible
development and use of digital assets. The Executive Order directed federal government departments and agencies to produce various reports,
frameworks, analyses, and regulatory and legislative recommendations to the Biden Administration. The policies and objectives of the
Executive Order are broad, and, at this time, it is unclear what impact it may have on the regulation of bitcoin and other digital assets.
The consequences of increased federal regulation of digital assets and digital asset activities could have a material adverse effect
on the Trust and the Shares. If the Sponsor determines not to comply with such additional regulatory and registration requirements, it
may seek to cease certain or all of the Trust’s operations. Any such action could have a material adverse effect on our business,
financial condition and results of operations. The entire cryptocurrency
industry experienced a significant drawdown in 2022, particularly throughout the latter half of the year. The decline was due to numerous
factors, including a slowing macroeconomic environment, rising interest rates, expiring pandemic financial assistance, and the public
collapse of several major industry participants, including Three Arrows Capital, Voyager, Celsius, and most recently, FTX and Genesis.
The cryptocurrency industry’s turbulent drawdown in 2022 is expected to draw increased regulatory scrutiny from the U.S. Congress,
SEC, and CFTC in the remainder of 2023 and beyond. Under regulations from the New York State
Department of Financial Services (“NYDFS”), businesses involved in certain digital asset business activity involving New
York or a New York resident must apply for a license, commonly known as a BitLicense, from the NYDFS and must comply with anti-money
laundering, cyber security, consumer protection, and financial and reporting requirements, among others. As an alternative to a BitLicense,
a firm can apply for a charter to become a limited purpose trust company under New York law qualified to engage in digital asset business
activity. Other states have considered or approved digital asset business activity statutes or rules, passing, for example, regulations
or guidance indicating that certain digital asset business activities constitute money transmission requiring licensure. The regulation
of digital asset activity under state money transmission laws varies substantially. Differences between state regimes increase the complexity
and compliance burden of operating digital asset businesses across the U.S., which may affect consumer adoption of bitcoin and its price.
In an attempt to address these issues, the Uniform Law Commission passed a model law in July 2017, the Uniform Regulation of Virtual
Currency Businesses Act, which has many similarities to the BitLicense and features a multistate reciprocity licensure feature, wherein
a business licensed in one state could apply for accelerated licensure procedures in other states. As of 2023, only Rhode Island has
adopted the model law, while three other states have introduced it. It is still unclear; however, how many states will ultimately adopt
some or all of the model legislation. In June 2021, the government
of El Salvador announced and passed legislation that identified bitcoin as legal tender in El Salvador. Other South and Central American
political leaders have indicated a desire to explore the issues relating to legal tender status for bitcoin. In April 2022, the government
of the Central African Republic announced its adoption of bitcoin as legal tender in the Central African Republic. It is unclear whether
the designation of bitcoin as legal tender in El Salvador, the Central African Republic, or any other country will impact the regulatory
treatment of bitcoin in the United States, or whether other countries will adopt similar legislation. On February 15,
2022, Representative Warren Davidson introduced the “Keep Your Coins Act,” which is intended “[t]o prohibit Federal
agencies from restricting the use of convertible virtual currency by a person to purchase goods or services for the person’s own
use, and for other purposes.” That same day, Congressman Josh Gottheimer also announced a discussion draft of the “Stablecoin
Innovation and Protection Act,” which is intended to define “qualified stablecoins” to differentiate them from “more
volatile cryptocurrencies.” On March 17, 2022,
Senators Elizabeth Warren, Jack Reed, Mark Warner, and Jon Tester introduced the Digital Asset Sanctions Compliance Enhancement
Act in an attempt to ensure blacklisted Russian individuals and businesses do not use cryptocurrency to evade economic sanctions.
The bill does not come without controversy, however, as it “would place sweeping restrictions on persons who build, operate and
use cryptocurrency networks even if they have no knowledge or intent to help anyone evade sanctions,” according to policy group
Coin Center. On March 28, 2022,
Representative Stephen Lynch, along with co-sponsors Jesús G. García, Rashida Tlaib, Ayanna Pressley, and Alma Adams,
introduced H.R. 7231, the Electronic Currency and Secure Hardware Act (ECASH Act), which would direct the secretary of the U.S.
Department of the Treasury (not the Federal Reserve) to develop and issue a digital analogue to the U.S. dollar, or “e-cash,” which
is intended to “replicate and preserve the privacy, anonymity-respecting, and minimal transactional data-generating properties
of physical currency instruments such as coins and notes to the greatest extent technically and practically possible,” all without
requiring a bank account. E-cash would be legal tender, payable to the bearer and functionally identical to physical U.S. coins
and notes, “capable of instantaneous, final, direct, peer-to-peer, offline transactions using secured hardware devices
that do not involve or require subsequent or final settlement on or via a common or distributed ledger, or any other additional approval
or validation by the United States Government or any other third-party payments processing intermediary,” including fully anonymous
transactions, and “interoperable with all existing financial institutions and payment systems and generally accepted payments standards
and network protocols, as well as other public payments programs.” On April 6, 2022,
Senator Pat Toomey released a draft of his Stablecoin Transparency of Reserves and Uniform Safe Transactions Act, or Stablecoin
TRUST Act. The draft bill contemplates a “payment stablecoin,” which is convertible directly to fiat currency by the issuer.
Only an insured depositary institution, a money transmitting business (authorized by its respective state authority) or a new “national
limited payment stablecoin issuer” would be eligible to issue payment stablecoins. Additionally, payment stablecoins would be exempt
from the federal securities requirements, including the 1933 Act, the 1934 Act, and the 1940 Act. On June 7, 2022,
Senators Kirsten Gillibrand and Cynthia Lummis introduced the “Responsible Financial Innovation Act,” which was drafted to
“create a complete regulatory framework for digital assets that encourages responsible financial innovation, flexibility, transparency
and robust consumer protections while integrating digital assets into existing law.” Importantly, the legislation would assign
regulatory authority over digital asset spot markets to the CFTC and codify that digital assets that meet the definition of a commodity,
such as bitcoin and ether, would be regulated by the CFTC. In 2023, Congress continued
to consider several stand-alone digital asset bills, including a formal process to determine when digital assets will be treated as either
securities to be regulated by the SEC or commodities under the purview of the CFTC, what type of federal/state regulatory regime will
exist for payment stablecoins and the how the Bank Secrecy Act (“BSA”) will apply to cryptocurrency providers. The Financial
Innovation and Technology for the 21st Century Act (“FIT for the 21st Century Act”) advanced through the House in a vote
along bipartisan lines. The FIT for the 21st Century Act would require the SEC and the CFTC to jointly issue rules or guidance that would
outline their process in delisting a digital asset that they deem inconsistent with the CEA, federal securities laws and the FIT for
the 21st Century Act. The bill, in part, would also provide a certification process for blockchains to be recognized as decentralized,
which would allow the SEC to challenge claims made by token issuers about meeting the outlined standards. Legislative efforts
have also focused on setting criteria for stablecoin issuers and what rules will govern redeemability and collateral. The Clarity for
Payment Stablecoins Act of 2023, as introduced by House Finance Committee Chair Patrick McHenry (the “McHenry bill”), would
make it unlawful for any entity other than a permitted payment stablecoin issuer to issue a payment stablecoin. The McHenry bill would
establish bank-like regulation and supervision for federal qualified nonbank payment stablecoin issuers. These requirements include capital,
liquidity and risk management requirements, application of the Bank Secrecy Act and the Gramm-Leach-Bliley Act’s customer privacy
requirements, certain activities limits, and broad supervision and enforcement authority. The McHenry bill would grant state regulators
primary supervision, examination and enforcement authority over state stablecoin issuers, leaving the Federal Reserve Board with secondary,
backup enforcement authority for “exigent” circumstances. The McHenry bill would also amend the Investment Advisers Act of
1940, the 1940 Act, the 1933 Act, the 1934 Act and the Securities Investor Protection Act of 1970 to specify that payment stablecoins
are not securities for purposes of those federal securities laws. Several other bills
have advanced through Congress to curb crypto as a payment gateway for illicit activity and money laundering. The “Blockchain Regulatory
Clarity Act” would provide clarity to the regulatory classification of digital assets, providing market certainty for innovators
and clear jurisdictional boundaries for regulators by affirming that blockchain developers and other related service providers that do
not custody customer funds are not money transmitters. The “Financial Technology Protection Act”, another bipartisan measure,
would set up an independent Financial Technology Working Group to combat terrorism and illicit financing in cryptocurrency. The “Blockchain
Regulatory Certainty Act” aims to protect certain blockchain platforms from being designated as money-services businesses. Both
acts advanced through the House with bipartisan support. In a similar effort
to prevent money laundering and stop crypto-facilitated crime and sanctions violations, bipartisan legislation was introduced to require
decentralized finance (“DeFi”) services to meet the same anti-money laundering and economic sanctions compliance obligations
as other financial companies. DeFi generally refers to applications that facilitate peer-to-peer financial transactions that
are recorded on blockchains. By design, DeFi provides anonymity, which can allow malicious and criminal actors to evade traditional financial
regulatory tools. Noting that transparency and sensible rules are vital for protecting the financial system from crime, the “Crypto-Asset
National Security Enhancement and Enforcement (CANSEE) Act” was introduced. The CANSEE Act would end special treatment for DeFi
by applying the same national security laws that apply to banks and securities brokers, casinos and pawn shops, and other cryptocurrency
companies like centralized trading platforms. DeFi services would be forced to meet basic obligations, most notably to maintain anti-money
laundering programs, conduct due diligence on their customers, and report suspicious transactions to FinCEN. The continued evolution
of federal, state and foreign government regulators and policymakers will continue to impact the viability and success of digital asset
markets, broadly, and bitcoin, specifically. Future and current regulations by a United States or foreign
government or quasi-governmental agency could have an adverse effect on an investment in the Trust. The regulation
of bitcoin and related products and services continues to evolve, may take many different forms and will, therefore, impact bitcoin and
its usage in a variety of manners. The inconsistent and sometimes conflicting regulatory landscape may make it more difficult for bitcoin
businesses to provide services , which may impede the growth
of the bitcoin economy and have an adverse effect on consumer adoption of bitcoin There is a possibility of future regulatory change altering,
perhaps to a material extent, the nature of an investment in the Trust or the ability of the Trust to continue to operate. Additionally, changes
to current regulatory determinations of bitcoin’s status as not being a security ,
changes to regulations surrounding bitcoin futures or related products, or actions by a United States or foreign government or quasi-governmental
agency exerting regulatory authority over bitcoin, the Bitcoin network, bitcoin trading, or
related activities impacting other parts of the digital asset market, may adversely impact bitcoin and therefore may have an adverse
effect on the value of your investment in the Trust. The Trust is not an investment company registered under the
1940 Act or the Commodity Exchange Act. While the Sponsor has indicated that the Trust
will voluntarily comply with certain provisions of the 1940 Act, the Trust is not registered as an investment company under the 1940
Act and is not subject to the statutory requirements of the 1940 Act. Further. the Trust will not hold or trade in commodity interests
regulated by the CEA, as administered by the CFTC and that neither the Sponsor nor the Trustee is subject to regulation by the CFTC as
a commodity pool operator or a commodity trading advisor in connection with the operation of the Trust. Consequently, Shareholders will
not have the statutory protections provided to investors in registered investment companies, CEA-regulated instruments or commodity pools. Future regulations may require the Trust or the Sponsor to become
registered, which may cause the Trust to liquidate. Current and future legislation, SEC and CFTC
rulemaking, and other regulatory developments may impact the manner in which bitcoin are treated for classification and clearing purposes.
In particular, bitcoin in the future may be classified by the CFTC as a “commodity interest” under the CEA and certain transactions
in bitcoin may be deemed to be commodity futures or bitcoin may be classified by the SEC as a “security” under U.S. federal
securities laws. In the face of such developments, the required registrations and compliance steps may result in extraordinary, nonrecurring
expenses to the Trust. If the Sponsor decides to terminate the Trust in response to the changed regulatory circumstances, the Trust may
be dissolved or liquidated at a time that is disadvantageous to Shareholders. The SEC has stated
that certain digital assets may be considered “securities” under the federal securities laws. The test for determining whether
a particular digital asset is a “security” is complex and the outcome is difficult to predict. If bitcoin is determined to
be a “security” under federal or state securities laws by the SEC or any other agency, or in a proceeding in a court of law
or otherwise, may have material adverse consequences for bitcoin as a digital
asset. For example, it may become more difficult for bitcoin to be traded, cleared and custodied as compared to other digital assets
that are not considered to be securities, which could in turn negatively affect the liquidity and general acceptance of bitcoin and cause
users to migrate to other digital assets. To the extent that bitcoin is determined to be
a security, the Trust and the Sponsor may also be subject to additional regulatory requirements, including under the 1940 Act, and the
Sponsor may be required to register as an investment adviser under the Investment Advisers Act of 1940. If the Sponsor determines not
to comply with such additional regulatory and registration requirements, the Sponsor will terminate the Trust. Any such termination could
result in the liquidation of the Trust’s bitcoin at a time that is disadvantageous to Shareholders. To the extent that bitcoin is deemed to fall
within the definition of a “commodity interest” under the CEA, the Trust and the Sponsor may be subject to additional regulation
under the CEA and CFTC regulations. These additional requirements may result in extraordinary, recurring and/or nonrecurring expenses
of the Trust, thereby materially and adversely impacting the Shares. If the Sponsor and/or the Trust determines not to comply with such
additional regulatory and registration requirements, the Sponsor may terminate the Trust. Any such termination could result in the liquidation
of the Trust’s bitcoin at a time that is disadvantageous to Shareholders. Regulatory changes or interpretations of an Authorized Participant’s,
the Trust’s or the Sponsor’s activities could result in extraordinary, recurring and/or nonrecurring expenses to the Authorized
Participant, Trust or Sponsor or increased commissions for the Authorized Participant’s clients, thereby reducing the liquidity
of the Shares. To the extent that the activities of any Authorized
Participant, the Trust or the Sponsor cause it to be deemed a “money services business” (“MSB”) under the regulations
promulgated by FinCEN under the authority of the U.S. Bank Secrecy Act, such Authorized Participant, the Trust or the Sponsor may be
required to comply with FinCEN regulations, including those that would mandate the Authorized Participant to implement anti-money laundering
programs, make certain reports to FinCEN and maintain certain records. Similarly, the activities of an Authorized Participant, the Trust
or the Sponsor may require it to be licensed as a money transmitter or as a digital asset business, such as under NYDFS’s BitLicense
regulation. Such additional regulatory obligations may cause
the Authorized Participant, the Trust or the Sponsor to incur extraordinary expenses. If the Authorized Participant, the Trust or the
Sponsor decide to seek the required licenses, there is no guarantee that they will timely receive them. The Authorized Participant may
also instead decide to terminate its role as Authorized Participant of the Trust, or the Sponsor may decide to terminate the Trust. Termination
by the Authorized Participant may decrease the liquidity of the Shares, which may adversely affect the value of the Shares, and any termination
of the Trust in response to the changed regulatory circumstances may be at a time that is disadvantageous to the Shareholders. Trading on bitcoin platforms outside
the United States is not subject to U.S. regulation, and may be less reliable than U.S. exchanges, and regulatory changes or actions
in foreign jurisdictions may impact the value of Shares. To the extent any of the Trust’s trading
is conducted on bitcoin platforms outside the U.S., trading on such exchanges is not regulated by any U.S. governmental agency and may
involve certain risks not applicable to trading on U.S. exchanges. Certain foreign markets may be more susceptible to disruption than
U.S. exchanges. These factors could adversely affect the performance of the Trust. Various foreign
jurisdictions have, and may continue to adopt laws, regulations or directives that affect digital asset networks (including the Bitcoin
network), the digital asset markets (including the bitcoin market), and their users, particularly digital asset platforms and service
providers that fall within such jurisdictions’ regulatory scope. A number of foreign jurisdictions have recently taken regulatory
action aimed at digital asset activities. Foreign laws, regulations or directives may conflict with those of the United States and may
negatively impact the acceptance of one or more digital assets (including bitcoin) by users, merchants and service providers outside
the United States and may therefore impede the growth or sustainability of the digital asset economy in the European Union, China, Japan,
Russia and the United States and globally, or otherwise negatively affect the value of bitcoin. The effect of any future regulatory change
on the Trust or bitcoin is impossible to predict, but such change could be adverse to the Trust and the value of the Shares. The Sponsor may need to find and appoint a replacement custodian
or execution agent quickly, which could pose a challenge to the safekeeping of the Trust’s bitcoin and the Trust’s ability
to continue to operate may be adversely affected. The Trust is dependent on the Bitcoin Custodian
and Prime Execution Agent to operate. The Bitcoin Custodian performs essential functions in terms of safekeeping the Trust’s bitcoin
in the Vault Balance and the Prime Execution Agent facilitates the buying and selling or settlement of bitcoin by the Trust in connection
with cash creations and redemptions between the Trust and Authorized Participants, the selling of bitcoin to pay the Sponsor’s
Fee, any other Trust expenses, to the extent applicable, other Trust expenses, and in extraordinary circumstances, to liquidate the Trust’s
bitcoin. The Sponsor could decide to replace the Bitcoin Custodian as the custodian of the Trust’s bitcoin or the Prime Execution
Agent to facilitate buying and selling or settlement of bitcoin or the Bitcoin Custodian or Prime Execution Agent could experience issues,
exit the business or terminate its relationship with the Trust. If either entity fails to perform the functions they perform for the
Trust, the Trust may be unable to operate or create or redeem Baskets, which could force the Trust to liquidate or adversely affect the
price of the Shares. Transferring maintenance of any such responsibilities to another party will likely be complex and could subject
the Trust’s bitcoin to the risk of loss during the transfer, which could have a negative impact on the performance of the Shares
or result in loss of the Trust’s assets. The Sponsor may
not be able to find another party willing to serve as the custodian or prime execution agent under the same terms as the current applicable
agreement. To the extent that Sponsor is not able to find a suitable party willing to serve as the custodian or prime execution agent,
the Sponsor may be required to terminate the Trust and liquidate the Trust’s bitcoin. In addition, to the extent that the Sponsor
finds a suitable party but must enter into a modified servicing agreement that is less favorable for the Trust or Sponsor, the value
of the Shares could be adversely affected. On March 22, 2023, the Prime Execution Agent
and ultimate parent of the Bitcoin Custodian (such parent, “Coinbase Global” and together with the other named subsidiary
of Coinbase Global, the “Relevant Coinbase Entities”) received a “Wells Notice” from the SEC staff stating that
the SEC staff made a “preliminary determination” to recommend that the SEC file an enforcement action against the Relevant
Coinbase Entities alleging violations of the federal securities laws, including the 1934 Act and the 1933 Act. According to Coinbase
Global’s public reporting company disclosure, based on discussions with the SEC staff, the Relevant Coinbase Entities believe these
potential enforcement actions would relate to aspects of the Relevant Coinbase Entities’ Coinbase Prime service via the Prime Execution
Agent, spot market, staking service Coinbase Earn, and Coinbase Wallet, and the potential civil action may seek injunctive relief, disgorgement,
and civil penalties. On June 6, 2023, the SEC filed a complaint against the Relevant Coinbase Entities in federal district court in the
Southern District of New York, alleging, inter alia: (i) that Coinbase Inc. has violated the 19</t>
        </is>
      </c>
    </row>
    <row r="25">
      <c r="A25" s="4" t="inlineStr">
        <is>
          <t>Tax Risk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Tax Risks Shareholders could incur a tax liability without an associated
distribution of the Trust. In the normal course
of business, it is possible that the Trust could incur a taxable gain in connection with the sale of bitcoin (including deemed sales
of bitcoin as a result of the Trust using bitcoin to pay its expenses) that is otherwise not associated with a distribution to Shareholders purchases and sales of bitcoin occur, Shareholders may be subject to tax due to the grantor
trust status of the Trust even though there is not a corresponding distribution from the Trust. The tax treatment of bitcoin and transactions involving bitcoin
for United States federal income tax purposes may change. Current IRS guidance
indicates that bitcoin should be treated as property for U.S. federal income tax purposes and that transactions involving the exchange
of bitcoin in return for goods and services should be treated as barter exchanges. Such guidance allows transactions in bitcoin held
for investment to qualify for beneficial capital gains treatment. However, because bitcoin is a new technological innovation, the U.S.
federal income tax treatment of an investment in bitcoin or in transactions relating to investments in bitcoin, including without limitation
the tax treatment of a fork, may evolve and change from those described in this Prospectus, possibly with retroactive effect. Any such
change in the U.S. federal income tax treatment of bitcoin may have a negative effect on prices of bitcoin and may adversely affect the
value of the Shares. In this regard, the IRS has indicated that it has made it a priority to issue additional guidance related to the
taxation of virtual currency transactions, such as transactions involving bitcoin. While it has started to issue such additional guidance,
whether any future guidance will adversely affect the U.S. federal income tax treatment of an investment in bitcoin or in transactions
relating to investments in bitcoin is unknown. Moreover, future developments that may arise with respect to digital currencies may increase
the uncertainty with respect to the treatment of digital currencies for U.S. federal income tax purposes. The tax treatment of bitcoin and transactions involving bitcoin
for state and local tax purposes is not settled. Because bitcoin is a new technological innovation,
the tax treatment of bitcoin for state and local tax purposes, including without limitation state and local income and sales and use
taxes, is not settled. It is uncertain what guidance, if any, on the treatment of bitcoin for state and local tax purposes may be issued
in the future. A state or local government authority’s treatment of bitcoin may have negative consequences, including the imposition
of a greater tax burden on investors in bitcoin or the imposition of a greater cost on the acquisition and disposition of bitcoin generally.
Any such treatment may have a negative effect on prices of bitcoin and may adversely affect the value of the Shares.</t>
        </is>
      </c>
    </row>
    <row r="28">
      <c r="A28" s="4" t="inlineStr">
        <is>
          <t>Other Risks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Other Risks The Exchange on which the Shares will be listed may halt trading
in the Trust’s Shares, which would adversely impact a Shareholder’s ability to sell Shares. The Trust’s Shares will be listed for trading
on the Exchange under the market symbol “BTCW.” Trading in Shares may be halted due to market conditions or, in light of
the Exchange rules and procedures, for reasons that, in the view of the Exchange, make trading in Shares inadvisable. In addition, trading
is subject to trading halts caused by extraordinary market volatility pursuant to “circuit breaker” rules that require trading
to be halted for a specified period based on a specified market decline. Additionally, there can be no assurance that the requirements
necessary to maintain the listing of the Trust’s Shares will continue to be met or will remain unchanged. The liquidity of the Shares may also be affected by the withdrawal
from participation of Authorized Participants or other market participants, which could adversely affect the market price of the Shares.
The Trust has a limited number of financial institutions
that may act as Authorized Participants. In addition, there may be a limited number of market makers and/or liquidity providers in the
marketplace. In the event that one or more Authorized Participants or market makers that have substantial interests in the Trust’s
Shares withdraw, “step away” from participation, or have a business disruption or otherwise become unable or unwilling to
participate, in the purchase (creation) or sale (redemption) of the Trust’s Shares, the liquidity of the Shares will likely decrease,
which could adversely affect the market price of the Shares and result in Shareholders incurring a loss on their investment. The market infrastructure of the bitcoin spot market could result
in the absence of active Authorized Participants able to support the trading activity of the Trust. Bitcoin is extremely volatile, and concerns exist
about the stability, reliability and robustness of many bitcoin platforms. In a highly volatile market, or if one or more bitcoin platforms
faces an issue, it could be extremely challenging for any Authorized Participant to provide continuous liquidity in the Shares. There
can be no guarantee that the Sponsor will be able to find an Authorized Participant to actively and continuously support the Trust. Bitcoin platforms are not subject to same regulatory oversight
as traditional equity exchanges, which could negatively impact the ability of Authorized Participants to implement arbitrage mechanisms. The trading for bitcoin occurs on multiple trading
venues that have various levels and types of regulation, but are not regulated in the same manner as traditional stock and bond exchanges.
If these bitcoin platforms do not operate smoothly or face technical, security or regulatory issues, that could impact the ability of
Authorized Participants to make markets in the Shares. In such an event, trading in the Shares could occur at a material premium or discount
to the NAV. Shareholders that are not Authorized Participants may only purchase
or sell their Shares in secondary trading markets, and the conditions and operational risks associated with trading in secondary markets
may adversely affect Shareholders’ investment in the Shares. Only Authorized Participants may create or redeem
Baskets. All other Shareholders that desire to purchase or sell Shares must do so through the Exchange or in other markets, if any, in
which the Shares may be traded. Shares may trade at a premium or discount to the NAV per Share. Investors in Shares should note that while transferring
Shares, specific risks should be noted. To generally initiate a transfer, a transaction must be signed using the private key of the asset
holder. The private key should remain secret at all times. If the private key is not secured when in use, an asset holder risks their
private key being obtained by third parties, including criminals, and risk losing all or some of their investment. Platforms are a
popular venue for bitcoin investors to store assets and facilitate transactions with other participants. As with any financial transaction,
investors in Shares need to ensure adequate controls are in place to authenticate themselves on these platforms. Failure to follow security
best practices, including multifactor authentication (MFA), well-formed strong passwords and checks on the validity of platform URLs
may risk unauthorized transfer and loss of assets. As the Sponsor
and its management have limited history of operating investment vehicles like the Trust, their experience may be inadequate or unsuitable
to manage the Trust. The past
performances of the Sponsor’s management or affiliates of the Sponsor in other investment vehicles are no indication of their ability
to manage an investment vehicle such as the Trust. If the experience of the Sponsor and its management is inadequate or unsuitable to
manage an investment vehicle such as the Trust, the operations of the Trust may be adversely affected. Furthermore, management of the
Sponsor is currently engaged in the management of, or are otherwise involved with the operations of, other investment vehicles which
could divert their attention and resources. The Sponsor is leanly staffed and relies heavily on key personnel.
The Sponsor is leanly staffed and relies heavily
on key personnel to manage its activities. These key personnel intend to allocate their time managing the Trust in a manner that they
deem appropriate. If such key personnel were to leave or be unable to carry out their present responsibilities, it may have an adverse
effect on the management of the Sponsor. The Trust is new, and if it is not profitable, the Trust may
terminate and liquidate at a time that is disadvantageous to Shareholders. The Trust is new. If the Trust does not attract
sufficient assets to remain viable, then the Trust could be terminated and liquidated at the direction of the Sponsor. Termination and
liquidation of the Trust could occur at a time that is disadvantageous to Shareholders. When the Trust’s assets are sold as part
of the Trust’s liquidation, the resulting proceeds distributed to Shareholders may be less than those that may be realized in a
sale outside of a liquidation context. Shareholders may be adversely affected by redemption or creation orders that are subject to postponement,
suspension or rejection under certain circumstances. Shareholders do not have the rights enjoyed by investors in
certain other vehicles and may be adversely affected by a lack of statutory rights and by limited voting and distribution rights. The Shares have limited voting and distribution
rights. For example, Shareholders do not have the right to elect directors, the Trust may enact splits or reverse splits without Shareholder
approval and the Trust is not required to pay regular distributions, although the Trust may pay distributions at the discretion of the
Sponsor. An investment in the Trust may
be adversely affected by competition from other ETFs focused on bitcoin. If
the SEC were to approve other bitcoin ETFs in addition to the Trust, the Trust could fail
to acquire substantial assets, initially or at all. The Trust’s bitcoin ETF competitors
may also charge a substantially lower fee than the Sponsor’s Fee in order to achieve
initial market acceptance and scale. Accordingly, the Trust’s bitcoin ETF competitors
may commercialize a competing bitcoin ETF more rapidly or effectively than the Trust, which
could adversely affect the Trust’s competitive position and the likelihood that the
Trust will achieve initial market acceptance, and could have a detrimental effect on the
scale and sustainability of the Trust. If the Trust fails to achieve sufficient scale due
to competition, the Sponsor may have difficulty raising approximately $450 million in assets
which would be sufficient to cover the costs associated with launching and maintaining the
Trust and such shortfalls could impact the Sponsor’s ability to properly invest in
robust ongoing operations and controls of the Trust to minimize the risk of operating events,
errors, or other forms of losses to the Shareholders. In addition, the Trust may also fail
to attract adequate liquidity in the secondary market due to such competition, resulting
in a sub-standard number of Authorized Participants willing to make a market in the Shares,
which in turn could result in a significant premium or discount in the Shares for extended
periods and the Trust’s failure to reflect the performance of the price of bitcoin. An investment in the Trust may be adversely affected by competition
from other investment vehicles focused on bitcoin or other cryptocurrencies. The Trust will compete with direct investments
in bitcoin, other digital assets and other potential financial vehicles, possibly including securities backed by or linked to cryptocurrency
and other investment vehicles that focus on other digital assets. Market and financial conditions, and
other conditions beyond the Trust’s control, may make it more attractive to invest in other vehicles, which could adversely affect
the performance of the Trust. Coinbase serves as the bitcoin custodian and prime execution
agent for several competing exchange-traded bitcoin products, which could adversely affect the Trust's operations and ultimately the
value of the Shares. The Prime Execution Agent and Bitcoin Custodian
are both affiliates of Coinbase Global. As of the date hereof, Coinbase Global is the largest publicly traded digital asset company in
the world by market capitalization and is also the largest digital asset custodian in the world by assets under custody. By virtue of
its leading market position and capabilities, and the relatively limited number of institutionally capable providers of digital asset
brokerage and custody services, Coinbase serves as the bitcoin custodian and prime execution agent for several competing exchange-traded
bitcoin products and, as such, plays a critical role in supporting the U.S. spot bitcoin exchange-traded product ecosystem. If Coinbase
were to favor the interests of certain exchange-traded products over others, it could result in inadequate attention or comparatively
unfavorable commercial terms to less favored products, which could adversely affect the Trust's operations and ultimately the value of
the Shares, particularly given the limited number of qualified alternative providers. Authorized Participants serve in a similar capacity on behalf
of several, competing exchange-traded bitcoin products, which could adversely affect the value or availability of the Shares. Baskets may be created or redeemed only by Authorized
Participants, but the Authorized Participants are not required or obligated to engage in the creation or redemption of Baskets. The Trust
has a limited number of entities that may act as Authorized Participants, and the Authorized Participants act in a similar capacity for
competing exchange-traded bitcoin products. To the extent one or more Authorized Participants chooses to transact with or favor the interests
of certain exchange-traded bitcoin products over others, or such Authorized Participants exit the business or are unable to proceed with
creation or redemption orders with respect to the Trust and no other Authorized Participant creates or redeems Baskets, the Shares may
be more likely to trade at a premium or discount to NAV and potentially face trading halts or delisting. Shareholders cannot be assured of the Sponsor’s continued
services, the discontinuance of which may be detrimental to the Trust. Shareholders cannot
be assured that the Sponsor will be able to continue to service the Trust for any length of time. If the Sponsor discontinues its activities
on behalf of the Trust, the Trust may be adversely affected, as there may be no entity servicing the Trust for a period of time. Such
an event could result in termination of the Trust Shareholders may be adversely affected by creation or redemption
orders that are subject to postponement, suspension or rejection under certain circumstances. The Trust may,
in its discretion, suspend the right of creation or redemption or may postpone the redemption or purchase settlement date, for (1) any
period during which an emergency exists as a result of which the fulfillment of a purchase order or the redemption distribution is not
reasonably practicable, or (2) such other period as the Sponsor determines to be necessary for the protection of the Shareholders
of the Trust In
addition, the Trust may reject a redemption order if the order is not in proper form as described in the Authorized Participant Agreement
or if the fulfillment of the order might be unlawful Any
such postponement, suspension or rejection could adversely affect a redeeming Authorized Participant. Suspension of creation privileges
may adversely impact how the Shares are traded and arbitraged on the secondary market, which could cause them to trade at levels materially
different (premiums and discounts) from the fair value of their underlying holdings. Shareholders may be adversely affected by an overstatement or
understatement of the NAV calculation of the Trust due to the valuation method employed on the date of the NAV calculation. In certain circumstances, the Trust’s bitcoin
investments may be valued using techniques other than reliance on the price established by the Reference Rate. The value established
by using the Reference Rate may be different from what would be produced through the use of another methodology. Bitcoin or other digital
asset investments that are valued using techniques other than those employed by the Reference Rate, including bitcoin investments that
are “fair valued,” may be subject to greater fluctuation in their value from one day to the next than would be the case if
market-price valuation techniques were used. The liability of the Sponsor and the Trustee is limited, and
the value of the Shares will be adversely affected if the Trust is required to indemnify the Trustee or the Sponsor. Under the Trust Agreement, the Trustee and the
Sponsor are not liable, and have the right to be indemnified, for any liability or expense incurred absent willful misconduct on the
part of the Trustee or the Sponsor or breach by the Sponsor of the Trust Agreement, as the case may be. As a result, the Sponsor may
require the assets of the Trust to be sold in order to cover losses or liability suffered by it or by the Trustee. Any sale of that kind
would reduce the NAV of the Trust and the value of its Shares. Extraordinary expenses resulting from unanticipated events may
become payable by the Trust, adversely affecting an investment in the Shares. Extraordinary
expenses of the Trust (for example, expenses relating to litigation) are not assumed by the
Sponsor and are instead borne by the Trust and paid through the sale of the Trust’s
bitcoins. Because the Trust does not generate any income, every time that it delivers bitcoins
to the Sponsor for the Sponsor Fee or sells bitcoins for expenses such as extraordinary expenses,
the number of bitcoins represented by each Share will gradually decrease over time. In addition,
the Sponsor may, in its sole discretion, increase the Sponsor Fee or decrease the Sponsor-paid
expenses which could result in a greater decline in the number of bitcoins that the Trust
holds. Such changes could occur if the expenses of the Trust materially increase. For example,
while the current Sponsor Fee is a unitary fee in which the Sponsor agrees to pay all the
fee of the Trust’s service providers (except for extraordinary expenses), the Sponsor
may unwind part of this unitary fee and have a service providers’ ( e.g. Third parties may infringe upon or otherwise violate intellectual
property rights or assert that the Sponsor has infringed or otherwise violated their intellectual property rights, which may result in
significant costs and diverted attention. It is possible that third parties might utilize
the Trust’s intellectual property or technology, including the use of its business methods and trademarks, without permission.
However, the Trust may not have adequate resources to implement procedures for monitoring unauthorized uses of their trademarks, proprietary
software and other technology. Also, third parties may independently develop business methods, trademarks or proprietary software and
other technology similar to that of the Trust or claim that the Trust has violated their intellectual property rights, including their
copyrights, trademark rights, trade names, trade secrets and patent rights. As a result, the Trust may have to litigate in the future
to protect its trade secrets, determine the validity and scope of other parties’ proprietary rights, defend itself against claims
that it has infringed or otherwise violated other parties’ rights, or defend itself against claims that its rights are invalid.
Any litigation of this type, even if the Trust is successful and regardless of the merits, may result in significant costs, divert its
resources from the Trust, or require it to change its proprietary software and other technology or enter into royalty or licensing agreements. Due to the increased use of technologies, intentional and unintentional
cyber-attacks pose operational and information security risks. With the increased use of technologies such as
the internet and the dependence on computer systems to perform necessary business functions, the Trust is susceptible to operational
and information security risks. In general, cyber incidents can result from deliberate attacks or unintentional events. Cyber-attacks
include, but are not limited to, gaining unauthorized access to digital systems for purposes of misappropriating assets or sensitive
information, corrupting data, or causing operational disruption. Cyber-attacks may also be carried out in a manner that does not require
gaining unauthorized access, such as causing denial-of-service attacks on websites. Cyber security failures or breaches of one or more
of the Trust’s service providers (including, but not limited to, the Sponsor, Trust Administrator, Transfer Agent, the Bitcoin
Custodian and the Cash Custodian), as well as Authorized Participants and market makers, have the ability to cause disruptions and impact
business operations, potentially resulting in financial losses, the inability of the Shareholders to transact business, violations of
applicable privacy and other laws, regulatory fines, penalties, reputational damage, reimbursement or other compensation costs, and/or
additional compliance costs. In addition, substantial costs may be incurred
in order to prevent any cyber incidents in the future. The Trust and its Shareholders could be negatively impacted as a result. While
the Trust has established business continuity plans, there are inherent limitations in such plans. The Trust and its service providers are subject to certain operational
risks. The Trust and its service providers, including
the Sponsor, Trust Administrator, Transfer Agent, Bitcoin Custodian and Cash Custodian (as well as Authorized Participants and market
makers) may experience disruptions that arise from human error, processing and communications errors, counterparty or third-party errors,
or technology or systems failures, any of which may have an adverse impact on the Trust. Although the Trust and its service providers
seek to mitigate these operational risks through their internal controls and operational risk management processes, these measures may
not identify or may be inadequate to address all such risks. The Trust Agreement includes a provision that restricts the
right of a beneficial owner of a statutory trust from bringing a derivative action. Under Delaware law, the right of a beneficial
owner of a statutory trust (such as a Shareholder of the Trust) to bring a derivative action ( i.e. Due to this additional requirement, a Shareholder
attempting to bring or maintain a derivative action in the name of the Trust will be required to locate at least one other Shareholder
with which it is not affiliated and together have sufficient Shares to meet the 10% threshold based on the number of Shares outstanding
on the date the claim is brought and thereafter throughout the duration of the action, suit or proceeding. This may be difficult and
may result in increased costs to a Shareholder attempting to seek redress in the name of the Trust in court. Moreover, if Shareholders
bringing a derivative action, suit or proceeding pursuant to this provision of the Trust Agreement do not hold 10% of the outstanding
Shares on the date such an action, suit or proceeding is brought, or such Shareholders are unable to maintain Share ownership meeting
the 10% threshold throughout the duration of the action, suit or proceeding, such Shareholders’ derivative action may be subject
to dismissal. As a result, the Trust Agreement limits the likelihood that a Shareholder will be able to successfully assert a derivative
action in the name of the Trust, even if such Shareholder believes that he or she has a valid derivative action, suit or other proceeding
to bring on behalf of the Trust. COVID-19 and measures intended to prevent its spread could have
a material adverse effect on the Trust’s business and financial condition. The impact of the COVID-19 pandemic has adversely
affected the economies of many nations and the entire global economy as well as individual issuers, assets and capital markets and could
continue to, and other future public health emergencies could, have serious negative effects on social, economic and financial systems,
including significant uncertainty and volatility in the digital asset markets. For example, digital asset prices, including bitcoin,
decreased significantly in the first quarter of 2020 amidst broader market declines as a result of the COVID-19 outbreak. Future public health emergencies could result
in an increase of the costs of the Trust and affect liquidity in the digital asset market, as well as the correlation between the price
of the Shares and the net asset value of the Trust, any of which could adversely affect the value of the Shares. In addition, future
public health emergencies could impair the information technology and other operational systems upon which the Trust’s service
providers, including the Sponsor, the Trustee, the Delaware Trustee and the Custodians, rely, and could otherwise disrupt the ability
of employees of the Trust’s service providers to perform essential tasks on behalf of the Trust. Governmental and quasi-governmental
authorities and regulators throughout the world have at times responded to major economic disruptions with a variety of fiscal and monetary
policy changes, including, but not limited to, direct capital infusions into companies and other issuers, new monetary tools and lower
interest rates. An unexpected or sudden reversal of these policies, or the ineffectiveness of these policies, is likely to increase volatility
in the digital asset markets, which could adversely affect the value of bitcoin and the price of the Shares. Further, future public health emergencies could
also interfere with the operations of the Reference Rate or the Benchmark Administrator, which the Sponsor uses to value the bitcoin
held by the trust calculate the net asset value of the Trust. The COVID-19 pandemic or other future public health emergencies could also
cause the closure of futures exchanges, which could eliminate the ability of Authorized Participants to hedge purchases of Baskets, increasing
trading costs of Shares and resulting in a sustained premium or discount in the Shares. Each of these outcomes would negatively impact
the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06:04Z</dcterms:created>
  <dcterms:modified xmlns:dcterms="http://purl.org/dc/terms/" xmlns:xsi="http://www.w3.org/2001/XMLSchema-instance" xsi:type="dcterms:W3CDTF">2024-02-01T21:06:04Z</dcterms:modified>
</cp:coreProperties>
</file>